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Description of" sheetId="6" r:id="rId6"/>
    <s:sheet name="Basis of Presentation" sheetId="7" r:id="rId7"/>
    <s:sheet name="Cash and Cash Equivalents" sheetId="8" r:id="rId8"/>
    <s:sheet name="Short-Term Investments" sheetId="9" r:id="rId9"/>
    <s:sheet name="Concentration of Credit Risk an" sheetId="10" r:id="rId10"/>
    <s:sheet name="Stockholders' Equity" sheetId="11" r:id="rId11"/>
    <s:sheet name="Net Income Per Common Share" sheetId="12" r:id="rId12"/>
    <s:sheet name="Income Taxes" sheetId="13" r:id="rId13"/>
    <s:sheet name="Commitments and Contingencies" sheetId="14" r:id="rId14"/>
    <s:sheet name="Basis of Presentation (Policies" sheetId="15" r:id="rId15"/>
    <s:sheet name="Cash and Cash Equivalents (Tabl" sheetId="16" r:id="rId16"/>
    <s:sheet name="Short-Term Investments (Tables)" sheetId="17" r:id="rId17"/>
    <s:sheet name="Concentration of Credit Risk 18" sheetId="18" r:id="rId18"/>
    <s:sheet name="Stockholders' Equity (Tables)" sheetId="19" r:id="rId19"/>
    <s:sheet name="Net Income Per Common Share (Ta" sheetId="20" r:id="rId20"/>
    <s:sheet name="Cash and Cash Equivalents (Deta" sheetId="21" r:id="rId21"/>
    <s:sheet name="Reconciliation Between Amortize" sheetId="22" r:id="rId22"/>
    <s:sheet name="Financial Assets Measured at Fa" sheetId="23" r:id="rId23"/>
    <s:sheet name="Significant Customer Informatio" sheetId="24" r:id="rId24"/>
    <s:sheet name="Stock-Based Compensation by Fun" sheetId="25" r:id="rId25"/>
    <s:sheet name="Stockholders' Equity - Addition" sheetId="26" r:id="rId26"/>
    <s:sheet name="Repurchases of Common Shares in" sheetId="27" r:id="rId27"/>
    <s:sheet name="Computation of Basic and Dilute" sheetId="28" r:id="rId28"/>
    <s:sheet name="Anti-dilutive Common Equivalent" sheetId="29" r:id="rId29"/>
    <s:sheet name="Income Taxes - Additional Infor" sheetId="30" r:id="rId30"/>
    <s:sheet name="Commitments and Contingencies -" sheetId="31" r:id="rId31"/>
  </s:sheets>
  <s:definedNames/>
  <s:calcPr calcId="124519" calcMode="auto" fullCalcOnLoad="1"/>
</s:workbook>
</file>

<file path=xl/sharedStrings.xml><?xml version="1.0" encoding="utf-8"?>
<sst xmlns="http://schemas.openxmlformats.org/spreadsheetml/2006/main" uniqueCount="307">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FNGN</t>
  </si>
  <si>
    <t>Entity Registrant Name</t>
  </si>
  <si>
    <t>FINANCIAL ENGINE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4</t>
  </si>
  <si>
    <t>Current assets:</t>
  </si>
  <si>
    <t>Cash and cash equivalents</t>
  </si>
  <si>
    <t>Short-term investments</t>
  </si>
  <si>
    <t>Accounts receivable, net</t>
  </si>
  <si>
    <t>Prepaid expenses</t>
  </si>
  <si>
    <t>Deferred tax assets</t>
  </si>
  <si>
    <t>Other current assets</t>
  </si>
  <si>
    <t>Total current assets</t>
  </si>
  <si>
    <t>Property and equipment, net</t>
  </si>
  <si>
    <t>Internal use software, net</t>
  </si>
  <si>
    <t>Long-term deferred tax assets</t>
  </si>
  <si>
    <t>Direct response advertising, net</t>
  </si>
  <si>
    <t>Other assets</t>
  </si>
  <si>
    <t>Total assets</t>
  </si>
  <si>
    <t>Current liabilities:</t>
  </si>
  <si>
    <t>Accounts payable</t>
  </si>
  <si>
    <t>Accrued compensation</t>
  </si>
  <si>
    <t>Deferred revenue</t>
  </si>
  <si>
    <t>Dividend payable</t>
  </si>
  <si>
    <t>Other current liabilities</t>
  </si>
  <si>
    <t>Total current liabilities</t>
  </si>
  <si>
    <t>Long-term deferred revenue</t>
  </si>
  <si>
    <t>Long-term deferred rent</t>
  </si>
  <si>
    <t>Non-current tax liabilities</t>
  </si>
  <si>
    <t>Other liabilities</t>
  </si>
  <si>
    <t>Total liabilities</t>
  </si>
  <si>
    <t>Contingencies (see note 9)</t>
  </si>
  <si>
    <t>Stockholders’ equity:</t>
  </si>
  <si>
    <t>Preferred stock, $0.0001 par value - 10,000 authorized as of December 31, 2014 and June 30, 2015; None issued or outstanding as of December 31, 2014 and June 30, 2015</t>
  </si>
  <si>
    <t>Common stock, $0.0001 par value - 500,000 authorized as of December 31, 2014 and June 30, 2015; 52,224 and 52,633 shares issued and 51,944 and 51,700 shares outstanding as of December 31, 2014 and June 30, 2015, respectively</t>
  </si>
  <si>
    <t>Additional paid-in capital</t>
  </si>
  <si>
    <t>Treasury stock, at cost (280 shares and 933 shares as of December 31, 2014 and June 30, 2015, respectively)</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Unaudited) - USD ($) shares in Thousands, $ in Thousands</t>
  </si>
  <si>
    <t>3 Months Ended</t>
  </si>
  <si>
    <t>Jun. 30, 2014</t>
  </si>
  <si>
    <t>Revenue:</t>
  </si>
  <si>
    <t>Professional management</t>
  </si>
  <si>
    <t>Platform</t>
  </si>
  <si>
    <t>Other</t>
  </si>
  <si>
    <t>Total revenue</t>
  </si>
  <si>
    <t>Costs and expenses:</t>
  </si>
  <si>
    <t>Cost of revenue (exclusive of amortization of internal use software)</t>
  </si>
  <si>
    <t>Research and development</t>
  </si>
  <si>
    <t>Sales and marketing</t>
  </si>
  <si>
    <t>General and administrative</t>
  </si>
  <si>
    <t>Amortization of internal use software</t>
  </si>
  <si>
    <t>Total costs and expenses</t>
  </si>
  <si>
    <t>Income from operations</t>
  </si>
  <si>
    <t>Interest income, net</t>
  </si>
  <si>
    <t>Other income (expense), net</t>
  </si>
  <si>
    <t>Income before income taxes</t>
  </si>
  <si>
    <t>Income tax expense</t>
  </si>
  <si>
    <t>Net and comprehensive income</t>
  </si>
  <si>
    <t>Dividends declared per share of common stock</t>
  </si>
  <si>
    <t>Net income per share attributable to holders of common stock</t>
  </si>
  <si>
    <t>Basic</t>
  </si>
  <si>
    <t>Diluted</t>
  </si>
  <si>
    <t>Shares used to compute net income per share attributable to holders of common stock</t>
  </si>
  <si>
    <t>Condensed Consolidated Statements of Cash Flows (Unaudited) - USD ($) $ in Thousands</t>
  </si>
  <si>
    <t>Cash flows from operating activities:</t>
  </si>
  <si>
    <t>Net income</t>
  </si>
  <si>
    <t>Adjustments to reconcile net income to net cash provided by operating activities:</t>
  </si>
  <si>
    <t>Depreciation and amortization</t>
  </si>
  <si>
    <t>Stock-based compensation</t>
  </si>
  <si>
    <t>Amortization of deferred sales commissions</t>
  </si>
  <si>
    <t>Amortization and impairment of direct response advertising</t>
  </si>
  <si>
    <t>Amortization of premium (discount) on short-term investments</t>
  </si>
  <si>
    <t>Provision for doubtful accounts</t>
  </si>
  <si>
    <t>Deferred tax</t>
  </si>
  <si>
    <t>Loss (gain) on fixed asset disposal</t>
  </si>
  <si>
    <t>Excess tax benefit associated with stock-based compensation</t>
  </si>
  <si>
    <t>Changes in operating assets and liabilities:</t>
  </si>
  <si>
    <t>Accounts receivable</t>
  </si>
  <si>
    <t>Direct response advertising</t>
  </si>
  <si>
    <t>Deferred rent</t>
  </si>
  <si>
    <t>Net cash provided by operating activities</t>
  </si>
  <si>
    <t>Cash flows from investing activities:</t>
  </si>
  <si>
    <t>Purchase of property and equipment</t>
  </si>
  <si>
    <t>Sale of property and equipment</t>
  </si>
  <si>
    <t>Capitalization of internal use software</t>
  </si>
  <si>
    <t>Purchases of short-term investments</t>
  </si>
  <si>
    <t>Maturities of short-term investments</t>
  </si>
  <si>
    <t>Net cash used in investing activities</t>
  </si>
  <si>
    <t>Cash flows from financing activities:</t>
  </si>
  <si>
    <t>Payments on capital lease obligations</t>
  </si>
  <si>
    <t>Net share settlements for minimum tax withholdings</t>
  </si>
  <si>
    <t>Repurchase of common stock</t>
  </si>
  <si>
    <t>Proceeds from issuance of common stock</t>
  </si>
  <si>
    <t>Cash dividend payments</t>
  </si>
  <si>
    <t>Net cash provided by (used in) financing activities</t>
  </si>
  <si>
    <t>Net increase (decrease) in cash and cash equivalents</t>
  </si>
  <si>
    <t>Cash and cash equivalents, beginning of period</t>
  </si>
  <si>
    <t>Cash and cash equivalents, end of period</t>
  </si>
  <si>
    <t>Supplemental cash flows information:</t>
  </si>
  <si>
    <t>Income taxes paid, net of refunds</t>
  </si>
  <si>
    <t>Interest paid</t>
  </si>
  <si>
    <t>Non-cash operating, investing and financing activities:</t>
  </si>
  <si>
    <t>Purchase of property and equipment under capital lease</t>
  </si>
  <si>
    <t>Unpaid purchases of property and equipment</t>
  </si>
  <si>
    <t>Capitalized stock-based compensation for internal use software</t>
  </si>
  <si>
    <t>Capitalized stock-based compensation for direct response advertising</t>
  </si>
  <si>
    <t>Dividends declared but not yet paid</t>
  </si>
  <si>
    <t>Organization and Description of the Business</t>
  </si>
  <si>
    <t>Organization Consolidation And Presentation Of Financial Statements [Abstract]</t>
  </si>
  <si>
    <t>NOTE 1 — Organization and Description of the Business The Company Financial Engines, Inc. (the Company) was incorporated on May 13, 1996 under the laws of the State of California and is headquartered in Sunnyvale, California. In February 2010, the Company was reincorporated under the laws of the State of Delaware. Financial Engines is a provider of independent, technology-enabled portfolio management services, investment advice and retirement income services primarily to participants in employer-sponsored defined contribution plans, such as 401(k) plans. The Company helps investors plan for retirement by offering personalized plans for saving and investing, as well as by providing assessments of retirement income needs and readiness, regardless of personal wealth or investment account size. The Company uses its proprietary advice technology platform to provide independent, personalized portfolio management, investment advice and retirement income services to millions of retirement plan participants on a cost-efficient basis.</t>
  </si>
  <si>
    <t>Basis of Presentation</t>
  </si>
  <si>
    <t>Accounting Policies [Abstract]</t>
  </si>
  <si>
    <t>NOTE 2 — Basis of Presentation Interim Financial Statements The accompanying condensed consolidated financial statements and notes thereto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contained in the Company’s Annual Report on Form 10-K for the fiscal year ended December 31, 2014, as filed on February 20, 2015 with the SEC (the 2014 Annual Report). The Condensed Consolidated Balance Sheet as of December 31, 2014, included herein, was derived from the audited financial statements as of that date but does not include all disclosures including notes required by GAAP. The unaudited interim condensed consolidated financial statements have been prepared on the same basis as the audited consolidated financial statements and include all adjustments necessary for the fair presentation of the Company’s Balance Sheets as of December 31, 2014 and June 30, 2015, the Company’s Statements of Income for the three and six months ended June 30, 2014 and 2015 and the Company’s Statements of Cash Flows for the six months ended June 30, 2014 and 2015. The results for the six months ended June 30, 2015 are not necessarily indicative of the results to be expected for the year ending December 31, 2015. Comprehensive income is defined as the change in equity of a business enterprise during a period from transactions and other events and circumstances from non-owner sources. Comprehensive income is the same as net income for all periods presented. Use of Estimates The preparation of financial statements in conformity with GAAP requires management to make estimates and assumptions that affect the reported amounts of assets and liabilities, the disclosures of contingent assets and liabilities at the date of the financial statements and the reported amounts of revenue and expense during the reporting period. Significant items subject to such estimates and assumptions include income taxes, stock-based compensation, direct response advertising, revenue recognition, and the useful lives of property, equipment and internal use software cost. Actual results could differ from those estimates under different assumptions or conditions. Short-term Investments Short-term investments consist of U.S. Treasury securities. The Company classifies its short-term investments as held-to maturity as the Company has the positive intent and ability to hold to maturity and they are carried at amortized cost. The Company evaluates the investments periodically for possible other-than-temporary impairment. In order to determine whether a decline in value is other-than-temporary, the Company evaluates, among other factors: the duration and extent to which the fair value has been less than the carrying value, and its intent and ability to retain the investment for a period of time sufficient to allow for any anticipated recovery in fair value. Recent Accounting Pronouncements On May 28,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is new standard may also impact how the Company accounts for certain direct costs associated with its revenues. The ASU will replace most existing revenue recognition guidance in U.S. GAAP when it becomes effective. The new standard would become effective for the Company on January 1, 2018 and early adoption would be permitted on January 1, 2017.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Cash and Cash Equivalents</t>
  </si>
  <si>
    <t>Cash And Cash Equivalents [Abstract]</t>
  </si>
  <si>
    <t>NOTE 3 — Cash and Cash Equivalents The Company considers all highly liquid investments with an original maturity of three months or less from date of purchase to be cash equivalents. Cash equivalents are comprised of cash held primarily in money market accounts. Cash and cash equivalents consist of the following:
December 31,
June 30,
2014
2015
(In thousands)
Cash
$
35,636
$
26,237
Money market fund
90,928
81,178
Total cash and cash equivalents
$
126,564
$
107,415</t>
  </si>
  <si>
    <t>Short-Term Investments</t>
  </si>
  <si>
    <t>Investments Debt And Equity Securities [Abstract]</t>
  </si>
  <si>
    <t>NOTE 4 — Short-Term Investments The Company considers all investments purchased with an original remaining maturity of between three and twelve months at the date of purchase to be short-term investments. U.S. Treasury securities are classified as short-term investments and held-to-maturity. A reconciliation of amortized cost and fair value of short-term investments is as follows:
December 31,
June 30,
2014
2015
(In thousands)
U.S. Treasury Securities:
Amortized cost
$
179,885
$
209,736
Gross unrecognized gains
12
91
Gross unrecognized losses
(28
)
—
Fair value
$
179,869
$
209,827</t>
  </si>
  <si>
    <t>Concentration of Credit Risk and Fair Value of Financial Instruments</t>
  </si>
  <si>
    <t>Fair Value Disclosures [Abstract]</t>
  </si>
  <si>
    <t>NOTE 5 — Concentration of Credit Risk and Fair Value of Financial Instruments The Company measures and reports its investments in money market funds at fair value on a recurring basis, which approximates their carrying value due to the short period of time to maturity, and reports its short-term investments in U.S. Treasury securities at amortized cost at each reporting period. There have been no changes in the Company’s valuation techniques during the six months ended June 30, 2015. The Company began purchasing U.S. Treasury securities in May 2013. The U.S. Treasury securities have maturity dates through June 2016. Both the money market funds and U.S. Treasury securities are classified as Level 1. The following table summarizes the Company’s financial assets measured at fair value on a recurring basis:
As of December 31, 2014
As of June 30, 2015
Total Fair Value
Quoted Assets (Level 1) (1)
Significant Other Observable Inputs (Level 2) (2)
Significant Other Unobservable Inputs (Level 3) (3)
Total Value
Quoted Assets (Level 1) (1)
Significant Other Observable Inputs (Level 2) (2)
Significant Other Unobservable Inputs (Level 3) (3)
(In thousands)
Assets:
Money Market Funds
$
90,928
$
90,928
$
—
$
—
$
81,178
$
81,178
$
—
$
—
US Treasury Securities
$
179,869
$
179,869
$
—
$
—
$
209,827
$
209,827
$
—
$
—
(1)
Level 1: Observable inputs that reflect quoted prices (unadjusted) for identical assets or liabilities in active markets.
(2)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3)
Level 3: Unobservable inputs reflecting the Company’s own assumptions incorporated in valuation techniques used to determine fair value. These assumptions are required to be consistent with market participant assumptions that are reasonably available. Financial instruments that potentially subject the Company to significant concentrations of credit risk consist principally of cash, cash equivalents and accounts receivable. The Company maintains its cash and cash equivalents primarily in highly-rated taxable money market funds located in the United States, in which deposits may exceed federal deposit insurance limits. The fair value of the Company’s accounts receivable and accounts payable approximates the carrying amount due to their short duration. The Company’s customers are concentrated in the United States. The Company performs ongoing credit evaluations of its customers and does not require collateral. The Company reviews the need for allowances for potential credit losses and such losses have been insignificant to date. Significant customer information is as follows:
Percentage of accounts receivable:
December 2014
June 2015
Empower Retirement TM(1)
13
%
11
%
Aon Hewitt Financial Advisors, LLC
10
%
10
%
Three Months Ended June 30,
Six Months Ended June 30,
Percentage of revenue:
2014
2015
2014
2015
Empower Retirement TM(1)
11
%
10
%
11
%
10
%
Aon Hewitt Financial Advisors, LLC
8
%
10
%
8
%
10
%
(1)
Empower Retirement TM TM</t>
  </si>
  <si>
    <t>Stockholders' Equity</t>
  </si>
  <si>
    <t>Disclosure Of Compensation Related Costs Sharebased Payments [Abstract]</t>
  </si>
  <si>
    <t>NOTE 6 — Stockholders’ Equity Stock-based Compensation The following table summarizes the stock-based compensation, as included in the Condensed Consolidated Statements of Income, by functional area:
Three Months Ended June 30,
Six Months Ended June 30,
2014
2015
2014
2015
(In thousands)
Stock-based compensation:
Cost of revenue
$
674
$
1,075
$
1,258
$
2,131
Research and development
1,128
1,297
2,248
2,712
Sales and marketing
1,391
1,941
2,805
3,891
General and administrative
1,782
1,792
3,357
3,818
Amortization of internal use software
95
87
182
164
Total stock-based compensation
$
5,070
$
6,192
$
9,850
$
12,716
On a quarterly basis, the Company updates its Black-Scholes option pricing model to reflect the anticipated dividends to be paid over the expected term of the awards. For the three months ended June 30, 2015, the Company included a dividend yield of 0.7%. Cash Dividends On July 28, 2015, the Board of Directors declared a quarterly dividend of $0.07 per share to be paid on October 6, 2015 to record-holders as of September 22, 2015. While the Company currently expects to pay comparable cash dividends on a quarterly basis in the future, any future determination with respect to the declaration and payment of dividends will be at the discretion of the Board of Directors. As of June 30, 2015, the Company had a dividend payable balance of $3.6 million, which was paid to stockholders in July 2015. Stock Repurchase Program On November 5, 2014, the Board of Directors approved a stock repurchase program of up to $50.0 million of the Company’s common stock over a twelve-month period of which $36.5 million has been utilized as of June 30, 2015. Any share repurchases may be made through open market and privately negotiated transactions, at times and in such amounts as management deems appropriate, and may or may not be made pursuant to one or more Rule 10b5-1 trading plans adopted in accordance with Rule 10b5-1 of the Securities Exchange Act of 1934. The timing and amount of any shares repurchased will depend on a variety of factors, including stock price, market conditions, corporate and regulatory requirements (including applicable securities laws and regulations and the rules of The NASDAQ Stock Market), any additional constraints related to material inside information the Company may possess, and capital availability. The Company has no commitment to make any repurchases. The stock repurchase program may be modified, extended or terminated by the Board of Directors at any time and there is no guarantee as to the exact number of shares, if any, that will be repurchased under the program. The stock repurchase program is expected to be funded by available working capital. The repurchases were recorded as treasury stock and resulted in a reduction of stockholders’ equity. The Company repurchased shares of its common stock in the open market during the periods presented as follows:
Number of Shares
Average Repurchase Price Share
Amount
(In thousands)
2015:
Second quarter
378,000
$
42.29
$
15,984
First quarter
275,000
$
41.15
$
11,317
2014:
Fourth quarter
280,000
$
32.79
$
9,182
933,000
$
36,483</t>
  </si>
  <si>
    <t>Net Income Per Common Share</t>
  </si>
  <si>
    <t>Earnings Per Share [Abstract]</t>
  </si>
  <si>
    <t>NOTE 7 — Net Income Per Common Share Basic net income per common share is computed by dividing net income attributable to common stockholders by the weighted average number of common shares outstanding during the period less the weighted average number of common shares repurchased by the Company during the period. Diluted net income per common share is computed by giving effect to all dilutive potential common shares, including options, RSUs, and PSUs. Repurchased shares are held as treasury stock and outstanding shares used to calculate earnings per share have been reduced by the weighted number of repurchased shares. The following table sets forth the computation of basic and diluted net income per share:
Three Months Ended
Six Months Ended
June 30,
June 30,
2014
2015
2014
2015
(In thousands, except per share data)
Numerator (basic and diluted):
Net income
$
10,054
$
8,500
$
17,871
$
16,401
Denominator (basic):
Net weighted average common shares outstanding
51,523
51,780
51,313
51,851
Denominator (diluted):
Weighted average common shares outstanding
51,523
51,780
51,313
51,851
Dilutive stock options and awards outstanding
1,451
1,034
1,662
1,020
Dilutive unvested restricted stock units
260
380
259
356
Dilutive unvested performance stock units
41
—
36
14
Net weighted average common shares outstanding
53,275
53,194
53,270
53,241
Net income per share attributable to holders of common stock:
Basic
$
0.20
$
0.16
$
0.35
$
0.32
Diluted
$
0.19
$
0.16
$
0.34
$
0.31
Diluted net income per share does not include the effect of the following anti-dilutive common equivalent shares:
Three Months Ended
Six Months Ended
June 30,
June 30,
2014
2015
2014
2015
(In thousands)
Stock options outstanding
665
965
488
1,520
Restricted stock units outstanding
58
—
29
—
Total anti-dilutive common equivalent shares
723
965
517
1,520</t>
  </si>
  <si>
    <t>Income Taxes</t>
  </si>
  <si>
    <t>Income Tax Disclosure [Abstract]</t>
  </si>
  <si>
    <t xml:space="preserve">NOTE 8 — Income Taxes The Company recorded an income tax provision of $6.6 million and $3.6 million for the three months ended June 30, 2014 and 2015, respectively and an income tax provision of $11.5 million and $7.9 million for the six months ended June 30, 2014 and 2015, respectively. The Company’s effective tax rate was 40% and 30% for the three months ended June 30, 2014 and 2015, respectively and was 39% and 33% for the six months ended June 30, 2014 and 2015, respectively. The decrease in the Company’s effective tax rate was due primarily to the recognition of tax benefits upon resolution of income tax uncertainties and changes in state taxes. As of December 31, 2014, the Company continues to believe that sufficient positive evidence exists from historical operations and future projections to conclude that it is more likely than not to fully realize its federal deferred tax assets and its State of California deferred tax assets in future periods. The Company continuously evaluates additional facts representing positive and negative evidence in the determination of the realizability of the deferred tax assets. The Company is subject to income taxes in the U.S. federal jurisdiction and various state jurisdictions. All tax years since inception are open due to loss carryforwards and may be subject to examination in one or more jurisdictions. At December 31, 2014, the Company had net operating loss carryforwards for federal purposes of approximately $162.6 million that expire at varying dates through 2034. As of December 31, 2014, the Company had gross unrecognized tax benefits for income taxes associated with uncertain tax positions of $8.3 million. As of June 30, 2015, the Company had gross unrecognized tax benefits for income taxes associated with uncertain tax positions of $6.7 million, and does not expect this to change materially for the remainder of the year. The Company recognizes accrued interest and penalties related to unrecognized tax benefits as a component of income tax expense. During the six months ended June 30, 2014 and 2015, the accrued interest and penalties were immaterial. </t>
  </si>
  <si>
    <t>Commitments and Contingencies</t>
  </si>
  <si>
    <t>Commitments And Contingencies Disclosure [Abstract]</t>
  </si>
  <si>
    <t>NOTE 9 — Commitments and Contingencies Commitments In March 2014, the Company entered into a non-cancelable operating lease for a new Boston, Massachusetts facility which included a tenant improvement allowance of approximately $2.4 million. As of December 31, 2014 and June 30, 2015, there was a receivable balance associated with this allowance of $2.2 million and $2.3 million, respectively. This balance was received in full by the Company in July 2015. The Company classifies tenant improvement allowances in its Consolidated Balance Sheets under deferred rent and in its Consolidated Statements of Cash Flows under operating activities. In June 2015, the Company entered into a non-cancelable operating lease amendment for its Phoenix, Arizona facility totaling $2.6 million in future minimum payments through December 2021. The lease amendment added an additional 10,953 square feet of office space and extended the lease term to December 2021. The lease amendment includes a tenant improvement allowance of approximately $0.4 million, which had not been drawn upon as of June 30, 2015. Contingencies The Company includes service level commitments to its customers warranting certain levels of reliability and performance. The maximum total commitments under these obligations would not have a material effect on the Company’s operating results.</t>
  </si>
  <si>
    <t>Basis of Presentation (Policies)</t>
  </si>
  <si>
    <t>Use of Estimates</t>
  </si>
  <si>
    <t>Use of Estimates The preparation of financial statements in conformity with GAAP requires management to make estimates and assumptions that affect the reported amounts of assets and liabilities, the disclosures of contingent assets and liabilities at the date of the financial statements and the reported amounts of revenue and expense during the reporting period. Significant items subject to such estimates and assumptions include income taxes, stock-based compensation, direct response advertising, revenue recognition, and the useful lives of property, equipment and internal use software cost. Actual results could differ from those estimates under different assumptions or conditions.</t>
  </si>
  <si>
    <t>Recent Accounting Pronouncements</t>
  </si>
  <si>
    <t>Recent Accounting Pronouncements On May 28,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is new standard may also impact how the Company accounts for certain direct costs associated with its revenues. The ASU will replace most existing revenue recognition guidance in U.S. GAAP when it becomes effective. The new standard would become effective for the Company on January 1, 2018 and early adoption would be permitted on January 1, 2017.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The Company considers all highly liquid investments with an original maturity of three months or less from date of purchase to be cash equivalents.</t>
  </si>
  <si>
    <t>Stock Repurchase Program</t>
  </si>
  <si>
    <t>The repurchases were recorded as treasury stock and resulted in a reduction of stockholders’ equity.</t>
  </si>
  <si>
    <t>The Company recognizes accrued interest and penalties related to unrecognized tax benefits as a component of income tax expense.</t>
  </si>
  <si>
    <t>Contingencies</t>
  </si>
  <si>
    <t>The Company includes service level commitments to its customers warranting certain levels of reliability and performance.</t>
  </si>
  <si>
    <t>Short-term Investments</t>
  </si>
  <si>
    <t>Short-term Investments Short-term investments consist of U.S. Treasury securities. The Company classifies its short-term investments as held-to maturity as the Company has the positive intent and ability to hold to maturity and they are carried at amortized cost. The Company evaluates the investments periodically for possible other-than-temporary impairment. In order to determine whether a decline in value is other-than-temporary, the Company evaluates, among other factors: the duration and extent to which the fair value has been less than the carrying value, and its intent and ability to retain the investment for a period of time sufficient to allow for any anticipated recovery in fair value.
The Company considers all investments purchased with an original remaining maturity of between three and twelve months at the date of purchase to be short-term investments. U.S. Treasury securities are classified as short-term investments and held-to-maturity.</t>
  </si>
  <si>
    <t>Fair Value of Financial Instruments</t>
  </si>
  <si>
    <t>The Company measures and reports its investments in money market funds at fair value on a recurring basis, which approximates their carrying value due to the short period of time to maturity, and reports its short-term investments in U.S. Treasury securities at amortized cost at each reporting period.
(1)
Level 1: Observable inputs that reflect quoted prices (unadjusted) for identical assets or liabilities in active markets.
(2)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3)
Level 3: Unobservable inputs reflecting the Company’s own assumptions incorporated in valuation techniques used to determine fair value. These assumptions are required to be consistent with market participant assumptions that are reasonably available.</t>
  </si>
  <si>
    <t>Cash and Cash Equivalents (Tables)</t>
  </si>
  <si>
    <t>Cash and cash equivalents consist of the following:
December 31,
June 30,
2014
2015
(In thousands)
Cash
$
35,636
$
26,237
Money market fund
90,928
81,178
Total cash and cash equivalents
$
126,564
$
107,415</t>
  </si>
  <si>
    <t>Short-Term Investments (Tables)</t>
  </si>
  <si>
    <t>Reconciliation Between Amortized Cost and Fair Value of Short-Term Investments</t>
  </si>
  <si>
    <t>A reconciliation of amortized cost and fair value of short-term investments is as follows:
December 31,
June 30,
2014
2015
(In thousands)
U.S. Treasury Securities:
Amortized cost
$
179,885
$
209,736
Gross unrecognized gains
12
91
Gross unrecognized losses
(28
)
—
Fair value
$
179,869
$
209,827</t>
  </si>
  <si>
    <t>Concentration of Credit Risk and Fair Value of Financial Instruments (Tables)</t>
  </si>
  <si>
    <t>Summary of Financial Assets Measured at Fair Value on Recurring Basis</t>
  </si>
  <si>
    <t>The following table summarizes the Company’s financial assets measured at fair value on a recurring basis:
As of December 31, 2014
As of June 30, 2015
Total Fair Value
Quoted Assets (Level 1) (1)
Significant Other Observable Inputs (Level 2) (2)
Significant Other Unobservable Inputs (Level 3) (3)
Total Value
Quoted Assets (Level 1) (1)
Significant Other Observable Inputs (Level 2) (2)
Significant Other Unobservable Inputs (Level 3) (3)
(In thousands)
Assets:
Money Market Funds
$
90,928
$
90,928
$
—
$
—
$
81,178
$
81,178
$
—
$
—
US Treasury Securities
$
179,869
$
179,869
$
—
$
—
$
209,827
$
209,827
$
—
$
—
(1)
Level 1: Observable inputs that reflect quoted prices (unadjusted) for identical assets or liabilities in active markets.
(2)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3)
Level 3: Unobservable inputs reflecting the Company’s own assumptions incorporated in valuation techniques used to determine fair value. These assumptions are required to be consistent with market participant assumptions that are reasonably available.</t>
  </si>
  <si>
    <t>Significant Customer Information</t>
  </si>
  <si>
    <t>Significant customer information is as follows:
Percentage of accounts receivable:
December 2014
June 2015
Empower Retirement TM(1)
13
%
11
%
Aon Hewitt Financial Advisors, LLC
10
%
10
%
Three Months Ended June 30,
Six Months Ended June 30,
Percentage of revenue:
2014
2015
2014
2015
Empower Retirement TM(1)
11
%
10
%
11
%
10
%
Aon Hewitt Financial Advisors, LLC
8
%
10
%
8
%
10
%
(1)
Empower Retirement TM TM</t>
  </si>
  <si>
    <t>Stockholders' Equity (Tables)</t>
  </si>
  <si>
    <t>Schedule of Share-Based Compensation by Functional Area</t>
  </si>
  <si>
    <t>The following table summarizes the stock-based compensation, as included in the Condensed Consolidated Statements of Income, by functional area:
Three Months Ended June 30,
Six Months Ended June 30,
2014
2015
2014
2015
(In thousands)
Stock-based compensation:
Cost of revenue
$
674
$
1,075
$
1,258
$
2,131
Research and development
1,128
1,297
2,248
2,712
Sales and marketing
1,391
1,941
2,805
3,891
General and administrative
1,782
1,792
3,357
3,818
Amortization of internal use software
95
87
182
164
Total stock-based compensation
$
5,070
$
6,192
$
9,850
$
12,716</t>
  </si>
  <si>
    <t>Repurchases of Common Shares in Open Market</t>
  </si>
  <si>
    <t>The Company repurchased shares of its common stock in the open market during the periods presented as follows:
Number of Shares
Average Repurchase Price Share
Amount
(In thousands)
2015:
Second quarter
378,000
$
42.29
$
15,984
First quarter
275,000
$
41.15
$
11,317
2014:
Fourth quarter
280,000
$
32.79
$
9,182
933,000
$
36,483</t>
  </si>
  <si>
    <t>Net Income Per Common Share (Tables)</t>
  </si>
  <si>
    <t>Computation of Basic and Diluted Net Income Per Share</t>
  </si>
  <si>
    <t>The following table sets forth the computation of basic and diluted net income per share:
Three Months Ended
Six Months Ended
June 30,
June 30,
2014
2015
2014
2015
(In thousands, except per share data)
Numerator (basic and diluted):
Net income
$
10,054
$
8,500
$
17,871
$
16,401
Denominator (basic):
Net weighted average common shares outstanding
51,523
51,780
51,313
51,851
Denominator (diluted):
Weighted average common shares outstanding
51,523
51,780
51,313
51,851
Dilutive stock options and awards outstanding
1,451
1,034
1,662
1,020
Dilutive unvested restricted stock units
260
380
259
356
Dilutive unvested performance stock units
41
—
36
14
Net weighted average common shares outstanding
53,275
53,194
53,270
53,241
Net income per share attributable to holders of common stock:
Basic
$
0.20
$
0.16
$
0.35
$
0.32
Diluted
$
0.19
$
0.16
$
0.34
$
0.31</t>
  </si>
  <si>
    <t>Anti-dilutive Common Equivalent Shares</t>
  </si>
  <si>
    <t>Diluted net income per share does not include the effect of the following anti-dilutive common equivalent shares:
Three Months Ended
Six Months Ended
June 30,
June 30,
2014
2015
2014
2015
(In thousands)
Stock options outstanding
665
965
488
1,520
Restricted stock units outstanding
58
—
29
—
Total anti-dilutive common equivalent shares
723
965
517
1,520</t>
  </si>
  <si>
    <t>Cash and Cash Equivalents (Detail) - USD ($) $ in Thousands</t>
  </si>
  <si>
    <t>Dec. 31, 2013</t>
  </si>
  <si>
    <t>Cash</t>
  </si>
  <si>
    <t>Money market fund</t>
  </si>
  <si>
    <t>Total cash and cash equivalents</t>
  </si>
  <si>
    <t>Reconciliation Between Amortized Cost and Fair Value of Short-Term Investments (Detail) - US Treasury Securities - USD ($) $ in Thousands</t>
  </si>
  <si>
    <t>Schedule of Held-to-maturity Securities [Line Items]</t>
  </si>
  <si>
    <t>Amortized cost</t>
  </si>
  <si>
    <t>Gross unrecognized gains</t>
  </si>
  <si>
    <t>Gross unrecognized losses</t>
  </si>
  <si>
    <t>Fair value</t>
  </si>
  <si>
    <t>Financial Assets Measured at Fair Value on Recurring Basis (Detail) - USD ($) $ in Thousands</t>
  </si>
  <si>
    <t>Money Market Funds</t>
  </si>
  <si>
    <t>Fair Value, Assets and Liabilities Measured on Recurring Basis [Line Items]</t>
  </si>
  <si>
    <t>Fair value of financial assets measured on recurring basis</t>
  </si>
  <si>
    <t>US Treasury Securities</t>
  </si>
  <si>
    <t>Fair Value, Inputs, Level 1 | Money Market Funds</t>
  </si>
  <si>
    <t>[1]</t>
  </si>
  <si>
    <t>Fair Value, Inputs, Level 1 | US Treasury Securities</t>
  </si>
  <si>
    <t>Level 1: Observable inputs that reflect quoted prices (unadjusted) for identical assets or liabilities in active markets.</t>
  </si>
  <si>
    <t>Significant Customer Information (Detail) - Credit Concentration Risk</t>
  </si>
  <si>
    <t>12 Months Ended</t>
  </si>
  <si>
    <t>Empower Retirement TM | Accounts Receivable</t>
  </si>
  <si>
    <t>Concentration Risk [Line Items]</t>
  </si>
  <si>
    <t>Percentage of significant customer</t>
  </si>
  <si>
    <t>11.00%</t>
  </si>
  <si>
    <t>13.00%</t>
  </si>
  <si>
    <t>Empower Retirement TM | Revenue</t>
  </si>
  <si>
    <t>10.00%</t>
  </si>
  <si>
    <t>Aon Hewitt Financial Advisors LLC | Accounts Receivable</t>
  </si>
  <si>
    <t>Aon Hewitt Financial Advisors LLC | Revenue</t>
  </si>
  <si>
    <t>8.00%</t>
  </si>
  <si>
    <t>Empower RetirementTM refers to Advised Assets Group, LLC, operating under the brand identity Empower RetirementTM, which purchased J.P. Morgan Retirement Plan Services LLC under an agreement dated April 2, 2014.</t>
  </si>
  <si>
    <t>Stock-Based Compensation by Functional Area (Detail) - USD ($) $ in Thousands</t>
  </si>
  <si>
    <t>Employee Service Share-based Compensation, Allocation of Recognized Period Costs [Line Items]</t>
  </si>
  <si>
    <t>Total stock-based compensation</t>
  </si>
  <si>
    <t>Cost of revenue</t>
  </si>
  <si>
    <t>Amortization of Internal Use Software</t>
  </si>
  <si>
    <t>Stockholders' Equity - Additional Information (Detail) - USD ($)</t>
  </si>
  <si>
    <t>Jul. 28, 2015</t>
  </si>
  <si>
    <t>Nov. 05, 2014</t>
  </si>
  <si>
    <t>Stockholders Equity [Line Items]</t>
  </si>
  <si>
    <t>Dividend yield rate</t>
  </si>
  <si>
    <t>0.70%</t>
  </si>
  <si>
    <t>Dividends paid date</t>
  </si>
  <si>
    <t>2015-07</t>
  </si>
  <si>
    <t>Share repurchase program, utilized amount</t>
  </si>
  <si>
    <t>Common Stock | Maximum</t>
  </si>
  <si>
    <t>Stock repurchase program, authorized amount</t>
  </si>
  <si>
    <t>Subsequent Event</t>
  </si>
  <si>
    <t>Dividends to be paid date</t>
  </si>
  <si>
    <t>Oct. 6,
		2015</t>
  </si>
  <si>
    <t>Dividend payable record date</t>
  </si>
  <si>
    <t>Sep. 22,
		2015</t>
  </si>
  <si>
    <t>Repurchases of Common Shares in Open Market (Detail) - USD ($) $ / shares in Units, $ in Thousands</t>
  </si>
  <si>
    <t>9 Months Ended</t>
  </si>
  <si>
    <t>Mar. 31, 2015</t>
  </si>
  <si>
    <t>Number of Shares</t>
  </si>
  <si>
    <t>Average Repurchase Price Per Share</t>
  </si>
  <si>
    <t>Amount</t>
  </si>
  <si>
    <t>Computation of Basic and Diluted Net Income Per Share (Detail) - USD ($) $ / shares in Units, shares in Thousands, $ in Thousands</t>
  </si>
  <si>
    <t>Numerator (basic and diluted):</t>
  </si>
  <si>
    <t>Denominator (basic):</t>
  </si>
  <si>
    <t>Net weighted average common shares outstanding</t>
  </si>
  <si>
    <t>Denominator (diluted):</t>
  </si>
  <si>
    <t>Net weighted average common shares outstanding (diluted)</t>
  </si>
  <si>
    <t>Net income per share attributable to holders of common stock:</t>
  </si>
  <si>
    <t>Stock Options and Awards Outstanding</t>
  </si>
  <si>
    <t>Incremental common shares included in the diluted EPS calculation</t>
  </si>
  <si>
    <t>Restricted Stock Units (RSUs)</t>
  </si>
  <si>
    <t>Performance Stock Units</t>
  </si>
  <si>
    <t>Anti-dilutive Common Equivalent Shares (Detail) - shares shares in Thousands</t>
  </si>
  <si>
    <t>Antidilutive Securities Excluded from Computation of Earnings Per Share [Line Items]</t>
  </si>
  <si>
    <t>Anti-dilutive common equivalent shares</t>
  </si>
  <si>
    <t>Stock Options Outstanding</t>
  </si>
  <si>
    <t>Income Taxes - Additional Information (Detail) - USD ($) $ in Thousands</t>
  </si>
  <si>
    <t>Income Taxes [Line Items]</t>
  </si>
  <si>
    <t>Income tax provision</t>
  </si>
  <si>
    <t>Effective tax rate</t>
  </si>
  <si>
    <t>30.00%</t>
  </si>
  <si>
    <t>40.00%</t>
  </si>
  <si>
    <t>33.00%</t>
  </si>
  <si>
    <t>39.00%</t>
  </si>
  <si>
    <t>Gross unrecognized tax benefits</t>
  </si>
  <si>
    <t>Internal Revenue Service (IRS)</t>
  </si>
  <si>
    <t>Operating loss carryforwards</t>
  </si>
  <si>
    <t>Net operating loss carryforwards expire through</t>
  </si>
  <si>
    <t>Expire through 2034</t>
  </si>
  <si>
    <t>Commitments and Contingencies - Additional Information (Detail) $ in Millions</t>
  </si>
  <si>
    <t>Jun. 30, 2015USD ($)ft²</t>
  </si>
  <si>
    <t>Dec. 31, 2014USD ($)</t>
  </si>
  <si>
    <t>Mar. 31, 2014USD ($)</t>
  </si>
  <si>
    <t>Boston Massachusetts</t>
  </si>
  <si>
    <t>Commitments and Contingencies [Line Items]</t>
  </si>
  <si>
    <t>Tenant improvement allowance</t>
  </si>
  <si>
    <t>Receivable related to tenant improvement allowance</t>
  </si>
  <si>
    <t>Phoenix Arizona</t>
  </si>
  <si>
    <t>New facility future minimum lease payments</t>
  </si>
  <si>
    <t>Additional square feet of office space added to lease amendment | ft²</t>
  </si>
  <si>
    <t>Extension of lease term</t>
  </si>
  <si>
    <t>Dec. 31,
		2021</t>
  </si>
  <si>
    <t>Lease expiration month and year</t>
  </si>
  <si>
    <t>2021-12</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430592</v>
      </c>
    </row>
    <row spans="1:3" r="12">
      <c t="s" s="4" r="A12">
        <v>19</v>
      </c>
      <c t="s" s="4" r="B12">
        <v>20</v>
      </c>
    </row>
    <row spans="1:3" r="13">
      <c t="s" s="4" r="A13">
        <v>21</v>
      </c>
      <c t="s" s="4" r="B13">
        <v>22</v>
      </c>
    </row>
    <row spans="1:3" r="14">
      <c t="s" s="4" r="A14">
        <v>23</v>
      </c>
      <c t="n" s="5" r="C14">
        <v>517623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6"/>
    <col customWidth="1" max="2" min="2" width="80"/>
  </cols>
  <sheetData>
    <row spans="1:2" r="1">
      <c t="s" s="1" r="A1">
        <v>169</v>
      </c>
      <c t="s" s="2" r="B1">
        <v>1</v>
      </c>
    </row>
    <row spans="1:2" r="2">
      <c t="s" s="2" r="B2">
        <v>2</v>
      </c>
    </row>
    <row spans="1:2" r="3">
      <c t="s" s="3" r="A3">
        <v>146</v>
      </c>
    </row>
    <row spans="1:2" r="4">
      <c t="s" s="4" r="A4">
        <v>170</v>
      </c>
      <c t="s" s="4" r="B4">
        <v>171</v>
      </c>
    </row>
    <row spans="1:2" r="5">
      <c t="s" s="4" r="A5">
        <v>172</v>
      </c>
      <c t="s" s="4" r="B5">
        <v>173</v>
      </c>
    </row>
    <row spans="1:2" r="6">
      <c t="s" s="4" r="A6">
        <v>148</v>
      </c>
      <c t="s" s="4" r="B6">
        <v>174</v>
      </c>
    </row>
    <row spans="1:2" r="7">
      <c t="s" s="4" r="A7">
        <v>175</v>
      </c>
      <c t="s" s="4" r="B7">
        <v>176</v>
      </c>
    </row>
    <row spans="1:2" r="8">
      <c t="s" s="4" r="A8">
        <v>163</v>
      </c>
      <c t="s" s="4" r="B8">
        <v>177</v>
      </c>
    </row>
    <row spans="1:2" r="9">
      <c t="s" s="4" r="A9">
        <v>178</v>
      </c>
      <c t="s" s="4" r="B9">
        <v>179</v>
      </c>
    </row>
    <row spans="1:2" r="10">
      <c t="s" s="4" r="A10">
        <v>180</v>
      </c>
      <c t="s" s="4" r="B10">
        <v>181</v>
      </c>
    </row>
    <row spans="1:2" r="11">
      <c t="s" s="4" r="A11">
        <v>182</v>
      </c>
      <c t="s" s="4" r="B11">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4</v>
      </c>
      <c t="s" s="2" r="B1">
        <v>1</v>
      </c>
    </row>
    <row spans="1:2" r="2">
      <c t="s" s="2" r="B2">
        <v>2</v>
      </c>
    </row>
    <row spans="1:2" r="3">
      <c t="s" s="3" r="A3">
        <v>149</v>
      </c>
    </row>
    <row spans="1:2" r="4">
      <c t="s" s="4" r="A4">
        <v>148</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86</v>
      </c>
      <c t="s" s="2" r="B1">
        <v>1</v>
      </c>
    </row>
    <row spans="1:2" r="2">
      <c t="s" s="2" r="B2">
        <v>2</v>
      </c>
    </row>
    <row spans="1:2" r="3">
      <c t="s" s="3" r="A3">
        <v>152</v>
      </c>
    </row>
    <row spans="1:2" r="4">
      <c t="s" s="4" r="A4">
        <v>187</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189</v>
      </c>
      <c t="s" s="2" r="B1">
        <v>1</v>
      </c>
    </row>
    <row spans="1:2" r="2">
      <c t="s" s="2" r="B2">
        <v>2</v>
      </c>
    </row>
    <row spans="1:2" r="3">
      <c t="s" s="3" r="A3">
        <v>155</v>
      </c>
    </row>
    <row spans="1:2" r="4">
      <c t="s" s="4" r="A4">
        <v>190</v>
      </c>
      <c t="s" s="4" r="B4">
        <v>191</v>
      </c>
    </row>
    <row spans="1:2" r="5">
      <c t="s" s="4" r="A5">
        <v>192</v>
      </c>
      <c t="s" s="4" r="B5">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194</v>
      </c>
      <c t="s" s="2" r="B1">
        <v>1</v>
      </c>
    </row>
    <row spans="1:2" r="2">
      <c t="s" s="2" r="B2">
        <v>2</v>
      </c>
    </row>
    <row spans="1:2" r="3">
      <c t="s" s="3" r="A3">
        <v>158</v>
      </c>
    </row>
    <row spans="1:2" r="4">
      <c t="s" s="4" r="A4">
        <v>195</v>
      </c>
      <c t="s" s="4" r="B4">
        <v>196</v>
      </c>
    </row>
    <row spans="1:2" r="5">
      <c t="s" s="4" r="A5">
        <v>197</v>
      </c>
      <c t="s" s="4" r="B5">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07415</v>
      </c>
      <c t="n" s="7" r="C3">
        <v>126564</v>
      </c>
    </row>
    <row spans="1:3" r="4">
      <c t="s" s="4" r="A4">
        <v>28</v>
      </c>
      <c t="n" s="5" r="B4">
        <v>209736</v>
      </c>
      <c t="n" s="5" r="C4">
        <v>179885</v>
      </c>
    </row>
    <row spans="1:3" r="5">
      <c t="s" s="4" r="A5">
        <v>29</v>
      </c>
      <c t="n" s="5" r="B5">
        <v>70653</v>
      </c>
      <c t="n" s="5" r="C5">
        <v>66001</v>
      </c>
    </row>
    <row spans="1:3" r="6">
      <c t="s" s="4" r="A6">
        <v>30</v>
      </c>
      <c t="n" s="5" r="B6">
        <v>3929</v>
      </c>
      <c t="n" s="5" r="C6">
        <v>3763</v>
      </c>
    </row>
    <row spans="1:3" r="7">
      <c t="s" s="4" r="A7">
        <v>31</v>
      </c>
      <c t="n" s="5" r="B7">
        <v>10148</v>
      </c>
      <c t="n" s="5" r="C7">
        <v>7932</v>
      </c>
    </row>
    <row spans="1:3" r="8">
      <c t="s" s="4" r="A8">
        <v>32</v>
      </c>
      <c t="n" s="5" r="B8">
        <v>5440</v>
      </c>
      <c t="n" s="5" r="C8">
        <v>5445</v>
      </c>
    </row>
    <row spans="1:3" r="9">
      <c t="s" s="4" r="A9">
        <v>33</v>
      </c>
      <c t="n" s="5" r="B9">
        <v>407321</v>
      </c>
      <c t="n" s="5" r="C9">
        <v>389590</v>
      </c>
    </row>
    <row spans="1:3" r="10">
      <c t="s" s="4" r="A10">
        <v>34</v>
      </c>
      <c t="n" s="5" r="B10">
        <v>20063</v>
      </c>
      <c t="n" s="5" r="C10">
        <v>20723</v>
      </c>
    </row>
    <row spans="1:3" r="11">
      <c t="s" s="4" r="A11">
        <v>35</v>
      </c>
      <c t="n" s="5" r="B11">
        <v>6358</v>
      </c>
      <c t="n" s="5" r="C11">
        <v>6421</v>
      </c>
    </row>
    <row spans="1:3" r="12">
      <c t="s" s="4" r="A12">
        <v>36</v>
      </c>
      <c t="n" s="5" r="B12">
        <v>5857</v>
      </c>
      <c t="n" s="5" r="C12">
        <v>6844</v>
      </c>
    </row>
    <row spans="1:3" r="13">
      <c t="s" s="4" r="A13">
        <v>37</v>
      </c>
      <c t="n" s="5" r="B13">
        <v>7844</v>
      </c>
      <c t="n" s="5" r="C13">
        <v>8202</v>
      </c>
    </row>
    <row spans="1:3" r="14">
      <c t="s" s="4" r="A14">
        <v>38</v>
      </c>
      <c t="n" s="5" r="B14">
        <v>2799</v>
      </c>
      <c t="n" s="5" r="C14">
        <v>3265</v>
      </c>
    </row>
    <row spans="1:3" r="15">
      <c t="s" s="4" r="A15">
        <v>39</v>
      </c>
      <c t="n" s="5" r="B15">
        <v>450242</v>
      </c>
      <c t="n" s="5" r="C15">
        <v>435045</v>
      </c>
    </row>
    <row spans="1:3" r="16">
      <c t="s" s="3" r="A16">
        <v>40</v>
      </c>
    </row>
    <row spans="1:3" r="17">
      <c t="s" s="4" r="A17">
        <v>41</v>
      </c>
      <c t="n" s="5" r="B17">
        <v>25381</v>
      </c>
      <c t="n" s="5" r="C17">
        <v>21678</v>
      </c>
    </row>
    <row spans="1:3" r="18">
      <c t="s" s="4" r="A18">
        <v>42</v>
      </c>
      <c t="n" s="5" r="B18">
        <v>11300</v>
      </c>
      <c t="n" s="5" r="C18">
        <v>10103</v>
      </c>
    </row>
    <row spans="1:3" r="19">
      <c t="s" s="4" r="A19">
        <v>43</v>
      </c>
      <c t="n" s="5" r="B19">
        <v>6799</v>
      </c>
      <c t="n" s="5" r="C19">
        <v>5840</v>
      </c>
    </row>
    <row spans="1:3" r="20">
      <c t="s" s="4" r="A20">
        <v>44</v>
      </c>
      <c t="n" s="5" r="B20">
        <v>3613</v>
      </c>
      <c t="n" s="5" r="C20">
        <v>3113</v>
      </c>
    </row>
    <row spans="1:3" r="21">
      <c t="s" s="4" r="A21">
        <v>45</v>
      </c>
      <c t="n" s="5" r="B21">
        <v>1122</v>
      </c>
      <c t="n" s="5" r="C21">
        <v>1161</v>
      </c>
    </row>
    <row spans="1:3" r="22">
      <c t="s" s="4" r="A22">
        <v>46</v>
      </c>
      <c t="n" s="5" r="B22">
        <v>48215</v>
      </c>
      <c t="n" s="5" r="C22">
        <v>41895</v>
      </c>
    </row>
    <row spans="1:3" r="23">
      <c t="s" s="4" r="A23">
        <v>47</v>
      </c>
      <c t="n" s="5" r="B23">
        <v>313</v>
      </c>
      <c t="n" s="5" r="C23">
        <v>427</v>
      </c>
    </row>
    <row spans="1:3" r="24">
      <c t="s" s="4" r="A24">
        <v>48</v>
      </c>
      <c t="n" s="5" r="B24">
        <v>8912</v>
      </c>
      <c t="n" s="5" r="C24">
        <v>8689</v>
      </c>
    </row>
    <row spans="1:3" r="25">
      <c t="s" s="4" r="A25">
        <v>49</v>
      </c>
      <c t="n" s="5" r="B25">
        <v>2206</v>
      </c>
      <c t="n" s="5" r="C25">
        <v>3672</v>
      </c>
    </row>
    <row spans="1:3" r="26">
      <c t="s" s="4" r="A26">
        <v>50</v>
      </c>
      <c t="n" s="5" r="B26">
        <v>292</v>
      </c>
      <c t="n" s="5" r="C26">
        <v>151</v>
      </c>
    </row>
    <row spans="1:3" r="27">
      <c t="s" s="4" r="A27">
        <v>51</v>
      </c>
      <c t="n" s="7" r="B27">
        <v>59938</v>
      </c>
      <c t="n" s="7" r="C27">
        <v>54834</v>
      </c>
    </row>
    <row spans="1:3" r="28">
      <c t="s" s="4" r="A28">
        <v>52</v>
      </c>
    </row>
    <row spans="1:3" r="29">
      <c t="s" s="3" r="A29">
        <v>53</v>
      </c>
    </row>
    <row spans="1:3" r="30">
      <c t="s" s="4" r="A30">
        <v>54</v>
      </c>
    </row>
    <row spans="1:3" r="31">
      <c t="s" s="4" r="A31">
        <v>55</v>
      </c>
      <c t="n" s="7" r="B31">
        <v>5</v>
      </c>
      <c t="n" s="7" r="C31">
        <v>5</v>
      </c>
    </row>
    <row spans="1:3" r="32">
      <c t="s" s="4" r="A32">
        <v>56</v>
      </c>
      <c t="n" s="5" r="B32">
        <v>433141</v>
      </c>
      <c t="n" s="5" r="C32">
        <v>404908</v>
      </c>
    </row>
    <row spans="1:3" r="33">
      <c t="s" s="4" r="A33">
        <v>57</v>
      </c>
      <c t="n" s="5" r="B33">
        <v>-36482</v>
      </c>
      <c t="n" s="5" r="C33">
        <v>-9182</v>
      </c>
    </row>
    <row spans="1:3" r="34">
      <c t="s" s="4" r="A34">
        <v>58</v>
      </c>
      <c t="n" s="5" r="B34">
        <v>-6360</v>
      </c>
      <c t="n" s="5" r="C34">
        <v>-15520</v>
      </c>
    </row>
    <row spans="1:3" r="35">
      <c t="s" s="4" r="A35">
        <v>59</v>
      </c>
      <c t="n" s="5" r="B35">
        <v>390304</v>
      </c>
      <c t="n" s="5" r="C35">
        <v>380211</v>
      </c>
    </row>
    <row spans="1:3" r="36">
      <c t="s" s="4" r="A36">
        <v>60</v>
      </c>
      <c t="n" s="7" r="B36">
        <v>450242</v>
      </c>
      <c t="n" s="7" r="C36">
        <v>4350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99</v>
      </c>
      <c t="s" s="2" r="B1">
        <v>1</v>
      </c>
    </row>
    <row spans="1:2" r="2">
      <c t="s" s="2" r="B2">
        <v>2</v>
      </c>
    </row>
    <row spans="1:2" r="3">
      <c t="s" s="3" r="A3">
        <v>161</v>
      </c>
    </row>
    <row spans="1:2" r="4">
      <c t="s" s="4" r="A4">
        <v>200</v>
      </c>
      <c t="s" s="4" r="B4">
        <v>201</v>
      </c>
    </row>
    <row spans="1:2" r="5">
      <c t="s" s="4" r="A5">
        <v>202</v>
      </c>
      <c t="s" s="4" r="B5">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spans="1:5" r="1">
      <c t="s" s="1" r="A1">
        <v>204</v>
      </c>
      <c t="s" s="2" r="B1">
        <v>2</v>
      </c>
      <c t="s" s="2" r="C1">
        <v>25</v>
      </c>
      <c t="s" s="2" r="D1">
        <v>74</v>
      </c>
      <c t="s" s="2" r="E1">
        <v>205</v>
      </c>
    </row>
    <row spans="1:5" r="2">
      <c t="s" s="3" r="A2">
        <v>149</v>
      </c>
    </row>
    <row spans="1:5" r="3">
      <c t="s" s="4" r="A3">
        <v>206</v>
      </c>
      <c t="n" s="7" r="B3">
        <v>26237</v>
      </c>
      <c t="n" s="7" r="C3">
        <v>35636</v>
      </c>
    </row>
    <row spans="1:5" r="4">
      <c t="s" s="4" r="A4">
        <v>207</v>
      </c>
      <c t="n" s="5" r="B4">
        <v>81178</v>
      </c>
      <c t="n" s="5" r="C4">
        <v>90928</v>
      </c>
    </row>
    <row spans="1:5" r="5">
      <c t="s" s="4" r="A5">
        <v>208</v>
      </c>
      <c t="n" s="7" r="B5">
        <v>107415</v>
      </c>
      <c t="n" s="7" r="C5">
        <v>126564</v>
      </c>
      <c t="n" s="7" r="D5">
        <v>131280</v>
      </c>
      <c t="n" s="7" r="E5">
        <v>12600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9</v>
      </c>
      <c t="s" s="2" r="B1">
        <v>2</v>
      </c>
      <c t="s" s="2" r="C1">
        <v>25</v>
      </c>
    </row>
    <row spans="1:3" r="2">
      <c t="s" s="3" r="A2">
        <v>210</v>
      </c>
    </row>
    <row spans="1:3" r="3">
      <c t="s" s="4" r="A3">
        <v>211</v>
      </c>
      <c t="n" s="7" r="B3">
        <v>209736</v>
      </c>
      <c t="n" s="7" r="C3">
        <v>179885</v>
      </c>
    </row>
    <row spans="1:3" r="4">
      <c t="s" s="4" r="A4">
        <v>212</v>
      </c>
      <c t="n" s="5" r="B4">
        <v>91</v>
      </c>
      <c t="n" s="5" r="C4">
        <v>12</v>
      </c>
    </row>
    <row spans="1:3" r="5">
      <c t="s" s="4" r="A5">
        <v>213</v>
      </c>
      <c t="n" s="5" r="C5">
        <v>-28</v>
      </c>
    </row>
    <row spans="1:3" r="6">
      <c t="s" s="4" r="A6">
        <v>214</v>
      </c>
      <c t="n" s="7" r="B6">
        <v>209827</v>
      </c>
      <c t="n" s="7" r="C6">
        <v>17986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15</v>
      </c>
      <c t="s" s="2" r="C1">
        <v>2</v>
      </c>
      <c t="s" s="2" r="D1">
        <v>25</v>
      </c>
    </row>
    <row spans="1:4" r="2">
      <c t="s" s="4" r="A2">
        <v>216</v>
      </c>
    </row>
    <row spans="1:4" r="3">
      <c t="s" s="3" r="A3">
        <v>217</v>
      </c>
    </row>
    <row spans="1:4" r="4">
      <c t="s" s="4" r="A4">
        <v>218</v>
      </c>
      <c t="n" s="7" r="C4">
        <v>81178</v>
      </c>
      <c t="n" s="7" r="D4">
        <v>90928</v>
      </c>
    </row>
    <row spans="1:4" r="5">
      <c t="s" s="4" r="A5">
        <v>219</v>
      </c>
    </row>
    <row spans="1:4" r="6">
      <c t="s" s="3" r="A6">
        <v>217</v>
      </c>
    </row>
    <row spans="1:4" r="7">
      <c t="s" s="4" r="A7">
        <v>218</v>
      </c>
      <c t="n" s="5" r="C7">
        <v>209827</v>
      </c>
      <c t="n" s="5" r="D7">
        <v>179869</v>
      </c>
    </row>
    <row spans="1:4" r="8">
      <c t="s" s="4" r="A8">
        <v>220</v>
      </c>
    </row>
    <row spans="1:4" r="9">
      <c t="s" s="3" r="A9">
        <v>217</v>
      </c>
    </row>
    <row spans="1:4" r="10">
      <c t="s" s="4" r="A10">
        <v>218</v>
      </c>
      <c t="s" s="4" r="B10">
        <v>221</v>
      </c>
      <c t="n" s="5" r="C10">
        <v>81178</v>
      </c>
      <c t="n" s="5" r="D10">
        <v>90928</v>
      </c>
    </row>
    <row spans="1:4" r="11">
      <c t="s" s="4" r="A11">
        <v>222</v>
      </c>
    </row>
    <row spans="1:4" r="12">
      <c t="s" s="3" r="A12">
        <v>217</v>
      </c>
    </row>
    <row spans="1:4" r="13">
      <c t="s" s="4" r="A13">
        <v>218</v>
      </c>
      <c t="s" s="4" r="B13">
        <v>221</v>
      </c>
      <c t="n" s="7" r="C13">
        <v>209827</v>
      </c>
      <c t="n" s="7" r="D13">
        <v>179869</v>
      </c>
    </row>
    <row spans="1:4" r="14">
      <c t="n" r="A14"/>
    </row>
    <row spans="1:4" r="15">
      <c t="s" s="4" r="A15">
        <v>221</v>
      </c>
      <c t="s" s="4" r="B15">
        <v>223</v>
      </c>
    </row>
  </sheetData>
  <mergeCells count="3">
    <mergeCell ref="A1:B1"/>
    <mergeCell ref="A14:C14"/>
    <mergeCell ref="B15:C15"/>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 customWidth="1" max="5" min="5" width="15"/>
    <col customWidth="1" max="6" min="6" width="14"/>
    <col customWidth="1" max="7" min="7" width="16"/>
  </cols>
  <sheetData>
    <row spans="1:7" r="1">
      <c t="s" s="1" r="A1">
        <v>224</v>
      </c>
      <c t="s" s="2" r="C1">
        <v>73</v>
      </c>
      <c t="s" s="2" r="E1">
        <v>1</v>
      </c>
      <c t="s" s="2" r="G1">
        <v>225</v>
      </c>
    </row>
    <row spans="1:7" r="2">
      <c t="s" s="2" r="C2">
        <v>2</v>
      </c>
      <c t="s" s="2" r="D2">
        <v>74</v>
      </c>
      <c t="s" s="2" r="E2">
        <v>2</v>
      </c>
      <c t="s" s="2" r="F2">
        <v>74</v>
      </c>
      <c t="s" s="2" r="G2">
        <v>25</v>
      </c>
    </row>
    <row spans="1:7" r="3">
      <c t="s" s="4" r="A3">
        <v>226</v>
      </c>
    </row>
    <row spans="1:7" r="4">
      <c t="s" s="3" r="A4">
        <v>227</v>
      </c>
    </row>
    <row spans="1:7" r="5">
      <c t="s" s="4" r="A5">
        <v>228</v>
      </c>
      <c t="s" s="4" r="B5">
        <v>221</v>
      </c>
      <c t="s" s="4" r="E5">
        <v>229</v>
      </c>
      <c t="s" s="4" r="G5">
        <v>230</v>
      </c>
    </row>
    <row spans="1:7" r="6">
      <c t="s" s="4" r="A6">
        <v>231</v>
      </c>
    </row>
    <row spans="1:7" r="7">
      <c t="s" s="3" r="A7">
        <v>227</v>
      </c>
    </row>
    <row spans="1:7" r="8">
      <c t="s" s="4" r="A8">
        <v>228</v>
      </c>
      <c t="s" s="4" r="B8">
        <v>221</v>
      </c>
      <c t="s" s="4" r="C8">
        <v>232</v>
      </c>
      <c t="s" s="4" r="D8">
        <v>229</v>
      </c>
      <c t="s" s="4" r="E8">
        <v>232</v>
      </c>
      <c t="s" s="4" r="F8">
        <v>229</v>
      </c>
    </row>
    <row spans="1:7" r="9">
      <c t="s" s="4" r="A9">
        <v>233</v>
      </c>
    </row>
    <row spans="1:7" r="10">
      <c t="s" s="3" r="A10">
        <v>227</v>
      </c>
    </row>
    <row spans="1:7" r="11">
      <c t="s" s="4" r="A11">
        <v>228</v>
      </c>
      <c t="s" s="4" r="E11">
        <v>232</v>
      </c>
      <c t="s" s="4" r="G11">
        <v>232</v>
      </c>
    </row>
    <row spans="1:7" r="12">
      <c t="s" s="4" r="A12">
        <v>234</v>
      </c>
    </row>
    <row spans="1:7" r="13">
      <c t="s" s="3" r="A13">
        <v>227</v>
      </c>
    </row>
    <row spans="1:7" r="14">
      <c t="s" s="4" r="A14">
        <v>228</v>
      </c>
      <c t="s" s="4" r="C14">
        <v>232</v>
      </c>
      <c t="s" s="4" r="D14">
        <v>235</v>
      </c>
      <c t="s" s="4" r="E14">
        <v>232</v>
      </c>
      <c t="s" s="4" r="F14">
        <v>235</v>
      </c>
    </row>
    <row spans="1:7" r="15">
      <c t="n" r="A15"/>
    </row>
    <row spans="1:7" r="16">
      <c t="s" s="4" r="A16">
        <v>221</v>
      </c>
      <c t="s" s="4" r="B16">
        <v>236</v>
      </c>
    </row>
  </sheetData>
  <mergeCells count="5">
    <mergeCell ref="A1:B2"/>
    <mergeCell ref="C1:D1"/>
    <mergeCell ref="E1:F1"/>
    <mergeCell ref="A15:F15"/>
    <mergeCell ref="B16:F16"/>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7</v>
      </c>
      <c t="s" s="2" r="B1">
        <v>73</v>
      </c>
      <c t="s" s="2" r="D1">
        <v>1</v>
      </c>
    </row>
    <row spans="1:5" r="2">
      <c t="s" s="2" r="B2">
        <v>2</v>
      </c>
      <c t="s" s="2" r="C2">
        <v>74</v>
      </c>
      <c t="s" s="2" r="D2">
        <v>2</v>
      </c>
      <c t="s" s="2" r="E2">
        <v>74</v>
      </c>
    </row>
    <row spans="1:5" r="3">
      <c t="s" s="3" r="A3">
        <v>238</v>
      </c>
    </row>
    <row spans="1:5" r="4">
      <c t="s" s="4" r="A4">
        <v>239</v>
      </c>
      <c t="n" s="7" r="B4">
        <v>6192</v>
      </c>
      <c t="n" s="7" r="C4">
        <v>5070</v>
      </c>
      <c t="n" s="7" r="D4">
        <v>12716</v>
      </c>
      <c t="n" s="7" r="E4">
        <v>9850</v>
      </c>
    </row>
    <row spans="1:5" r="5">
      <c t="s" s="4" r="A5">
        <v>240</v>
      </c>
    </row>
    <row spans="1:5" r="6">
      <c t="s" s="3" r="A6">
        <v>238</v>
      </c>
    </row>
    <row spans="1:5" r="7">
      <c t="s" s="4" r="A7">
        <v>239</v>
      </c>
      <c t="n" s="5" r="B7">
        <v>1075</v>
      </c>
      <c t="n" s="5" r="C7">
        <v>674</v>
      </c>
      <c t="n" s="5" r="D7">
        <v>2131</v>
      </c>
      <c t="n" s="5" r="E7">
        <v>1258</v>
      </c>
    </row>
    <row spans="1:5" r="8">
      <c t="s" s="4" r="A8">
        <v>82</v>
      </c>
    </row>
    <row spans="1:5" r="9">
      <c t="s" s="3" r="A9">
        <v>238</v>
      </c>
    </row>
    <row spans="1:5" r="10">
      <c t="s" s="4" r="A10">
        <v>239</v>
      </c>
      <c t="n" s="5" r="B10">
        <v>1297</v>
      </c>
      <c t="n" s="5" r="C10">
        <v>1128</v>
      </c>
      <c t="n" s="5" r="D10">
        <v>2712</v>
      </c>
      <c t="n" s="5" r="E10">
        <v>2248</v>
      </c>
    </row>
    <row spans="1:5" r="11">
      <c t="s" s="4" r="A11">
        <v>83</v>
      </c>
    </row>
    <row spans="1:5" r="12">
      <c t="s" s="3" r="A12">
        <v>238</v>
      </c>
    </row>
    <row spans="1:5" r="13">
      <c t="s" s="4" r="A13">
        <v>239</v>
      </c>
      <c t="n" s="5" r="B13">
        <v>1941</v>
      </c>
      <c t="n" s="5" r="C13">
        <v>1391</v>
      </c>
      <c t="n" s="5" r="D13">
        <v>3891</v>
      </c>
      <c t="n" s="5" r="E13">
        <v>2805</v>
      </c>
    </row>
    <row spans="1:5" r="14">
      <c t="s" s="4" r="A14">
        <v>84</v>
      </c>
    </row>
    <row spans="1:5" r="15">
      <c t="s" s="3" r="A15">
        <v>238</v>
      </c>
    </row>
    <row spans="1:5" r="16">
      <c t="s" s="4" r="A16">
        <v>239</v>
      </c>
      <c t="n" s="5" r="B16">
        <v>1792</v>
      </c>
      <c t="n" s="5" r="C16">
        <v>1782</v>
      </c>
      <c t="n" s="5" r="D16">
        <v>3818</v>
      </c>
      <c t="n" s="5" r="E16">
        <v>3357</v>
      </c>
    </row>
    <row spans="1:5" r="17">
      <c t="s" s="4" r="A17">
        <v>241</v>
      </c>
    </row>
    <row spans="1:5" r="18">
      <c t="s" s="3" r="A18">
        <v>238</v>
      </c>
    </row>
    <row spans="1:5" r="19">
      <c t="s" s="4" r="A19">
        <v>239</v>
      </c>
      <c t="n" s="7" r="B19">
        <v>87</v>
      </c>
      <c t="n" s="7" r="C19">
        <v>95</v>
      </c>
      <c t="n" s="7" r="D19">
        <v>164</v>
      </c>
      <c t="n" s="7" r="E19">
        <v>18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 customWidth="1" max="6" min="6" width="14"/>
    <col customWidth="1" max="7" min="7" width="14"/>
    <col customWidth="1" max="8" min="8" width="14"/>
  </cols>
  <sheetData>
    <row spans="1:8" r="1">
      <c t="s" s="1" r="A1">
        <v>242</v>
      </c>
      <c t="s" s="2" r="B1">
        <v>243</v>
      </c>
      <c t="s" s="2" r="C1">
        <v>2</v>
      </c>
      <c t="s" s="2" r="D1">
        <v>74</v>
      </c>
      <c t="s" s="2" r="E1">
        <v>2</v>
      </c>
      <c t="s" s="2" r="F1">
        <v>74</v>
      </c>
      <c t="s" s="2" r="G1">
        <v>25</v>
      </c>
      <c t="s" s="2" r="H1">
        <v>244</v>
      </c>
    </row>
    <row spans="1:8" r="2">
      <c t="s" s="3" r="A2">
        <v>245</v>
      </c>
    </row>
    <row spans="1:8" r="3">
      <c t="s" s="4" r="A3">
        <v>246</v>
      </c>
      <c t="s" s="4" r="C3">
        <v>247</v>
      </c>
    </row>
    <row spans="1:8" r="4">
      <c t="s" s="4" r="A4">
        <v>93</v>
      </c>
      <c t="n" s="9" r="C4">
        <v>0.07000000000000001</v>
      </c>
      <c t="n" s="9" r="D4">
        <v>0.06</v>
      </c>
      <c t="n" s="9" r="E4">
        <v>0.14</v>
      </c>
      <c t="n" s="9" r="F4">
        <v>0.12</v>
      </c>
    </row>
    <row spans="1:8" r="5">
      <c t="s" s="4" r="A5">
        <v>44</v>
      </c>
      <c t="n" s="7" r="C5">
        <v>3613000</v>
      </c>
      <c t="n" s="7" r="D5">
        <v>3097000</v>
      </c>
      <c t="n" s="7" r="E5">
        <v>3613000</v>
      </c>
      <c t="n" s="7" r="F5">
        <v>3097000</v>
      </c>
      <c t="n" s="7" r="G5">
        <v>3113000</v>
      </c>
    </row>
    <row spans="1:8" r="6">
      <c t="s" s="4" r="A6">
        <v>248</v>
      </c>
      <c t="s" s="4" r="C6">
        <v>249</v>
      </c>
      <c t="s" s="4" r="E6">
        <v>249</v>
      </c>
    </row>
    <row spans="1:8" r="7">
      <c t="s" s="4" r="A7">
        <v>250</v>
      </c>
      <c t="n" s="7" r="C7">
        <v>36482000</v>
      </c>
      <c t="n" s="7" r="E7">
        <v>36482000</v>
      </c>
      <c t="n" s="7" r="G7">
        <v>9182000</v>
      </c>
    </row>
    <row spans="1:8" r="8">
      <c t="s" s="4" r="A8">
        <v>251</v>
      </c>
    </row>
    <row spans="1:8" r="9">
      <c t="s" s="3" r="A9">
        <v>245</v>
      </c>
    </row>
    <row spans="1:8" r="10">
      <c t="s" s="4" r="A10">
        <v>252</v>
      </c>
      <c t="n" s="7" r="H10">
        <v>50000000</v>
      </c>
    </row>
    <row spans="1:8" r="11">
      <c t="s" s="4" r="A11">
        <v>253</v>
      </c>
    </row>
    <row spans="1:8" r="12">
      <c t="s" s="3" r="A12">
        <v>245</v>
      </c>
    </row>
    <row spans="1:8" r="13">
      <c t="s" s="4" r="A13">
        <v>93</v>
      </c>
      <c t="n" s="9" r="B13">
        <v>0.07000000000000001</v>
      </c>
    </row>
    <row spans="1:8" r="14">
      <c t="s" s="4" r="A14">
        <v>254</v>
      </c>
      <c t="s" s="4" r="B14">
        <v>255</v>
      </c>
    </row>
    <row spans="1:8" r="15">
      <c t="s" s="4" r="A15">
        <v>256</v>
      </c>
      <c t="s" s="4" r="B15">
        <v>25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spans="1:5" r="1">
      <c t="s" s="1" r="A1">
        <v>258</v>
      </c>
      <c t="s" s="2" r="B1">
        <v>73</v>
      </c>
      <c t="s" s="2" r="E1">
        <v>259</v>
      </c>
    </row>
    <row spans="1:5" r="2">
      <c t="s" s="2" r="B2">
        <v>2</v>
      </c>
      <c t="s" s="2" r="C2">
        <v>260</v>
      </c>
      <c t="s" s="2" r="D2">
        <v>25</v>
      </c>
      <c t="s" s="2" r="E2">
        <v>2</v>
      </c>
    </row>
    <row spans="1:5" r="3">
      <c t="s" s="3" r="A3">
        <v>158</v>
      </c>
    </row>
    <row spans="1:5" r="4">
      <c t="s" s="4" r="A4">
        <v>261</v>
      </c>
      <c t="n" s="5" r="B4">
        <v>378000</v>
      </c>
      <c t="n" s="5" r="C4">
        <v>275000</v>
      </c>
      <c t="n" s="5" r="D4">
        <v>280000</v>
      </c>
      <c t="n" s="5" r="E4">
        <v>933000</v>
      </c>
    </row>
    <row spans="1:5" r="5">
      <c t="s" s="4" r="A5">
        <v>262</v>
      </c>
      <c t="n" s="9" r="B5">
        <v>42.29</v>
      </c>
      <c t="n" s="9" r="C5">
        <v>41.15</v>
      </c>
      <c t="n" s="9" r="D5">
        <v>32.79</v>
      </c>
    </row>
    <row spans="1:5" r="6">
      <c t="s" s="4" r="A6">
        <v>263</v>
      </c>
      <c t="n" s="7" r="B6">
        <v>15984</v>
      </c>
      <c t="n" s="7" r="C6">
        <v>11317</v>
      </c>
      <c t="n" s="7" r="D6">
        <v>9182</v>
      </c>
      <c t="n" s="7" r="E6">
        <v>36483</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4</v>
      </c>
      <c t="s" s="2" r="B1">
        <v>73</v>
      </c>
      <c t="s" s="2" r="D1">
        <v>1</v>
      </c>
    </row>
    <row spans="1:5" r="2">
      <c t="s" s="2" r="B2">
        <v>2</v>
      </c>
      <c t="s" s="2" r="C2">
        <v>74</v>
      </c>
      <c t="s" s="2" r="D2">
        <v>2</v>
      </c>
      <c t="s" s="2" r="E2">
        <v>74</v>
      </c>
    </row>
    <row spans="1:5" r="3">
      <c t="s" s="3" r="A3">
        <v>265</v>
      </c>
    </row>
    <row spans="1:5" r="4">
      <c t="s" s="4" r="A4">
        <v>100</v>
      </c>
      <c t="n" s="7" r="B4">
        <v>8500</v>
      </c>
      <c t="n" s="7" r="C4">
        <v>10054</v>
      </c>
      <c t="n" s="7" r="D4">
        <v>16401</v>
      </c>
      <c t="n" s="7" r="E4">
        <v>17871</v>
      </c>
    </row>
    <row spans="1:5" r="5">
      <c t="s" s="3" r="A5">
        <v>266</v>
      </c>
    </row>
    <row spans="1:5" r="6">
      <c t="s" s="4" r="A6">
        <v>267</v>
      </c>
      <c t="n" s="5" r="B6">
        <v>51780</v>
      </c>
      <c t="n" s="5" r="C6">
        <v>51523</v>
      </c>
      <c t="n" s="5" r="D6">
        <v>51851</v>
      </c>
      <c t="n" s="5" r="E6">
        <v>51313</v>
      </c>
    </row>
    <row spans="1:5" r="7">
      <c t="s" s="3" r="A7">
        <v>268</v>
      </c>
    </row>
    <row spans="1:5" r="8">
      <c t="s" s="4" r="A8">
        <v>267</v>
      </c>
      <c t="n" s="5" r="B8">
        <v>51780</v>
      </c>
      <c t="n" s="5" r="C8">
        <v>51523</v>
      </c>
      <c t="n" s="5" r="D8">
        <v>51851</v>
      </c>
      <c t="n" s="5" r="E8">
        <v>51313</v>
      </c>
    </row>
    <row spans="1:5" r="9">
      <c t="s" s="4" r="A9">
        <v>269</v>
      </c>
      <c t="n" s="5" r="B9">
        <v>53194</v>
      </c>
      <c t="n" s="5" r="C9">
        <v>53275</v>
      </c>
      <c t="n" s="5" r="D9">
        <v>53241</v>
      </c>
      <c t="n" s="5" r="E9">
        <v>53270</v>
      </c>
    </row>
    <row spans="1:5" r="10">
      <c t="s" s="3" r="A10">
        <v>270</v>
      </c>
    </row>
    <row spans="1:5" r="11">
      <c t="s" s="4" r="A11">
        <v>95</v>
      </c>
      <c t="n" s="9" r="B11">
        <v>0.16</v>
      </c>
      <c t="n" s="9" r="C11">
        <v>0.2</v>
      </c>
      <c t="n" s="9" r="D11">
        <v>0.32</v>
      </c>
      <c t="n" s="9" r="E11">
        <v>0.35</v>
      </c>
    </row>
    <row spans="1:5" r="12">
      <c t="s" s="4" r="A12">
        <v>96</v>
      </c>
      <c t="n" s="9" r="B12">
        <v>0.16</v>
      </c>
      <c t="n" s="9" r="C12">
        <v>0.19</v>
      </c>
      <c t="n" s="9" r="D12">
        <v>0.31</v>
      </c>
      <c t="n" s="9" r="E12">
        <v>0.34</v>
      </c>
    </row>
    <row spans="1:5" r="13">
      <c t="s" s="4" r="A13">
        <v>271</v>
      </c>
    </row>
    <row spans="1:5" r="14">
      <c t="s" s="3" r="A14">
        <v>268</v>
      </c>
    </row>
    <row spans="1:5" r="15">
      <c t="s" s="4" r="A15">
        <v>272</v>
      </c>
      <c t="n" s="5" r="B15">
        <v>1034</v>
      </c>
      <c t="n" s="5" r="C15">
        <v>1451</v>
      </c>
      <c t="n" s="5" r="D15">
        <v>1020</v>
      </c>
      <c t="n" s="5" r="E15">
        <v>1662</v>
      </c>
    </row>
    <row spans="1:5" r="16">
      <c t="s" s="4" r="A16">
        <v>273</v>
      </c>
    </row>
    <row spans="1:5" r="17">
      <c t="s" s="3" r="A17">
        <v>268</v>
      </c>
    </row>
    <row spans="1:5" r="18">
      <c t="s" s="4" r="A18">
        <v>272</v>
      </c>
      <c t="n" s="5" r="B18">
        <v>380</v>
      </c>
      <c t="n" s="5" r="C18">
        <v>260</v>
      </c>
      <c t="n" s="5" r="D18">
        <v>356</v>
      </c>
      <c t="n" s="5" r="E18">
        <v>259</v>
      </c>
    </row>
    <row spans="1:5" r="19">
      <c t="s" s="4" r="A19">
        <v>274</v>
      </c>
    </row>
    <row spans="1:5" r="20">
      <c t="s" s="3" r="A20">
        <v>268</v>
      </c>
    </row>
    <row spans="1:5" r="21">
      <c t="s" s="4" r="A21">
        <v>272</v>
      </c>
      <c t="n" s="5" r="C21">
        <v>41</v>
      </c>
      <c t="n" s="5" r="D21">
        <v>14</v>
      </c>
      <c t="n" s="5" r="E21">
        <v>3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5</v>
      </c>
      <c t="s" s="2" r="B1">
        <v>73</v>
      </c>
      <c t="s" s="2" r="D1">
        <v>1</v>
      </c>
    </row>
    <row spans="1:5" r="2">
      <c t="s" s="2" r="B2">
        <v>2</v>
      </c>
      <c t="s" s="2" r="C2">
        <v>74</v>
      </c>
      <c t="s" s="2" r="D2">
        <v>2</v>
      </c>
      <c t="s" s="2" r="E2">
        <v>74</v>
      </c>
    </row>
    <row spans="1:5" r="3">
      <c t="s" s="3" r="A3">
        <v>276</v>
      </c>
    </row>
    <row spans="1:5" r="4">
      <c t="s" s="4" r="A4">
        <v>277</v>
      </c>
      <c t="n" s="5" r="B4">
        <v>965</v>
      </c>
      <c t="n" s="5" r="C4">
        <v>723</v>
      </c>
      <c t="n" s="5" r="D4">
        <v>1520</v>
      </c>
      <c t="n" s="5" r="E4">
        <v>517</v>
      </c>
    </row>
    <row spans="1:5" r="5">
      <c t="s" s="4" r="A5">
        <v>278</v>
      </c>
    </row>
    <row spans="1:5" r="6">
      <c t="s" s="3" r="A6">
        <v>276</v>
      </c>
    </row>
    <row spans="1:5" r="7">
      <c t="s" s="4" r="A7">
        <v>277</v>
      </c>
      <c t="n" s="5" r="B7">
        <v>965</v>
      </c>
      <c t="n" s="5" r="C7">
        <v>665</v>
      </c>
      <c t="n" s="5" r="D7">
        <v>1520</v>
      </c>
      <c t="n" s="5" r="E7">
        <v>488</v>
      </c>
    </row>
    <row spans="1:5" r="8">
      <c t="s" s="4" r="A8">
        <v>273</v>
      </c>
    </row>
    <row spans="1:5" r="9">
      <c t="s" s="3" r="A9">
        <v>276</v>
      </c>
    </row>
    <row spans="1:5" r="10">
      <c t="s" s="4" r="A10">
        <v>277</v>
      </c>
      <c t="n" s="5" r="C10">
        <v>58</v>
      </c>
      <c t="n" s="5" r="E10">
        <v>2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1</v>
      </c>
      <c t="s" s="2" r="B1">
        <v>2</v>
      </c>
      <c t="s" s="2" r="C1">
        <v>25</v>
      </c>
    </row>
    <row spans="1:3" r="2">
      <c t="s" s="3" r="A2">
        <v>62</v>
      </c>
    </row>
    <row spans="1:3" r="3">
      <c t="s" s="4" r="A3">
        <v>63</v>
      </c>
      <c t="n" s="8" r="B3">
        <v>0.0001</v>
      </c>
      <c t="n" s="8" r="C3">
        <v>0.0001</v>
      </c>
    </row>
    <row spans="1:3" r="4">
      <c t="s" s="4" r="A4">
        <v>64</v>
      </c>
      <c t="n" s="5" r="B4">
        <v>10000000</v>
      </c>
      <c t="n" s="5" r="C4">
        <v>10000000</v>
      </c>
    </row>
    <row spans="1:3" r="5">
      <c t="s" s="4" r="A5">
        <v>65</v>
      </c>
      <c t="n" s="5" r="B5">
        <v>0</v>
      </c>
      <c t="n" s="5" r="C5">
        <v>0</v>
      </c>
    </row>
    <row spans="1:3" r="6">
      <c t="s" s="4" r="A6">
        <v>66</v>
      </c>
      <c t="n" s="5" r="B6">
        <v>0</v>
      </c>
      <c t="n" s="5" r="C6">
        <v>0</v>
      </c>
    </row>
    <row spans="1:3" r="7">
      <c t="s" s="4" r="A7">
        <v>67</v>
      </c>
      <c t="n" s="8" r="B7">
        <v>0.0001</v>
      </c>
      <c t="n" s="8" r="C7">
        <v>0.0001</v>
      </c>
    </row>
    <row spans="1:3" r="8">
      <c t="s" s="4" r="A8">
        <v>68</v>
      </c>
      <c t="n" s="5" r="B8">
        <v>500000000</v>
      </c>
      <c t="n" s="5" r="C8">
        <v>500000000</v>
      </c>
    </row>
    <row spans="1:3" r="9">
      <c t="s" s="4" r="A9">
        <v>69</v>
      </c>
      <c t="n" s="5" r="B9">
        <v>52633000</v>
      </c>
      <c t="n" s="5" r="C9">
        <v>52224000</v>
      </c>
    </row>
    <row spans="1:3" r="10">
      <c t="s" s="4" r="A10">
        <v>70</v>
      </c>
      <c t="n" s="5" r="B10">
        <v>51700000</v>
      </c>
      <c t="n" s="5" r="C10">
        <v>51944000</v>
      </c>
    </row>
    <row spans="1:3" r="11">
      <c t="s" s="4" r="A11">
        <v>71</v>
      </c>
      <c t="n" s="5" r="B11">
        <v>933000</v>
      </c>
      <c t="n" s="5" r="C11">
        <v>28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20"/>
    <col customWidth="1" max="5" min="5" width="14"/>
    <col customWidth="1" max="6" min="6" width="14"/>
  </cols>
  <sheetData>
    <row spans="1:6" r="1">
      <c t="s" s="1" r="A1">
        <v>279</v>
      </c>
      <c t="s" s="2" r="B1">
        <v>73</v>
      </c>
      <c t="s" s="2" r="D1">
        <v>1</v>
      </c>
    </row>
    <row spans="1:6" r="2">
      <c t="s" s="2" r="B2">
        <v>2</v>
      </c>
      <c t="s" s="2" r="C2">
        <v>74</v>
      </c>
      <c t="s" s="2" r="D2">
        <v>2</v>
      </c>
      <c t="s" s="2" r="E2">
        <v>74</v>
      </c>
      <c t="s" s="2" r="F2">
        <v>25</v>
      </c>
    </row>
    <row spans="1:6" r="3">
      <c t="s" s="3" r="A3">
        <v>280</v>
      </c>
    </row>
    <row spans="1:6" r="4">
      <c t="s" s="4" r="A4">
        <v>281</v>
      </c>
      <c t="n" s="7" r="B4">
        <v>3604</v>
      </c>
      <c t="n" s="7" r="C4">
        <v>6565</v>
      </c>
      <c t="n" s="7" r="D4">
        <v>7926</v>
      </c>
      <c t="n" s="7" r="E4">
        <v>11506</v>
      </c>
    </row>
    <row spans="1:6" r="5">
      <c t="s" s="4" r="A5">
        <v>282</v>
      </c>
      <c t="s" s="4" r="B5">
        <v>283</v>
      </c>
      <c t="s" s="4" r="C5">
        <v>284</v>
      </c>
      <c t="s" s="4" r="D5">
        <v>285</v>
      </c>
      <c t="s" s="4" r="E5">
        <v>286</v>
      </c>
    </row>
    <row spans="1:6" r="6">
      <c t="s" s="4" r="A6">
        <v>287</v>
      </c>
      <c t="n" s="7" r="B6">
        <v>6700</v>
      </c>
      <c t="n" s="7" r="D6">
        <v>6700</v>
      </c>
      <c t="n" s="7" r="F6">
        <v>8300</v>
      </c>
    </row>
    <row spans="1:6" r="7">
      <c t="s" s="4" r="A7">
        <v>288</v>
      </c>
    </row>
    <row spans="1:6" r="8">
      <c t="s" s="3" r="A8">
        <v>280</v>
      </c>
    </row>
    <row spans="1:6" r="9">
      <c t="s" s="4" r="A9">
        <v>289</v>
      </c>
      <c t="n" s="7" r="F9">
        <v>162600</v>
      </c>
    </row>
    <row spans="1:6" r="10">
      <c t="s" s="4" r="A10">
        <v>290</v>
      </c>
      <c t="s" s="4" r="D10">
        <v>29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24"/>
    <col customWidth="1" max="3" min="3" width="21"/>
    <col customWidth="1" max="4" min="4" width="21"/>
  </cols>
  <sheetData>
    <row spans="1:4" r="1">
      <c t="s" s="1" r="A1">
        <v>292</v>
      </c>
      <c t="s" s="2" r="B1">
        <v>1</v>
      </c>
    </row>
    <row spans="1:4" r="2">
      <c t="s" s="2" r="B2">
        <v>293</v>
      </c>
      <c t="s" s="2" r="C2">
        <v>294</v>
      </c>
      <c t="s" s="2" r="D2">
        <v>295</v>
      </c>
    </row>
    <row spans="1:4" r="3">
      <c t="s" s="4" r="A3">
        <v>296</v>
      </c>
    </row>
    <row spans="1:4" r="4">
      <c t="s" s="3" r="A4">
        <v>297</v>
      </c>
    </row>
    <row spans="1:4" r="5">
      <c t="s" s="4" r="A5">
        <v>298</v>
      </c>
      <c t="n" s="11" r="D5">
        <v>2.4</v>
      </c>
    </row>
    <row spans="1:4" r="6">
      <c t="s" s="4" r="A6">
        <v>299</v>
      </c>
      <c t="n" s="11" r="B6">
        <v>2.3</v>
      </c>
      <c t="n" s="11" r="C6">
        <v>2.2</v>
      </c>
    </row>
    <row spans="1:4" r="7">
      <c t="s" s="4" r="A7">
        <v>300</v>
      </c>
    </row>
    <row spans="1:4" r="8">
      <c t="s" s="3" r="A8">
        <v>297</v>
      </c>
    </row>
    <row spans="1:4" r="9">
      <c t="s" s="4" r="A9">
        <v>298</v>
      </c>
      <c t="n" s="12" r="B9">
        <v>0.4</v>
      </c>
    </row>
    <row spans="1:4" r="10">
      <c t="s" s="4" r="A10">
        <v>301</v>
      </c>
      <c t="n" s="11" r="B10">
        <v>2.6</v>
      </c>
    </row>
    <row spans="1:4" r="11">
      <c t="s" s="4" r="A11">
        <v>302</v>
      </c>
      <c t="n" s="5" r="B11">
        <v>10953</v>
      </c>
    </row>
    <row spans="1:4" r="12">
      <c t="s" s="4" r="A12">
        <v>303</v>
      </c>
      <c t="s" s="4" r="B12">
        <v>304</v>
      </c>
    </row>
    <row spans="1:4" r="13">
      <c t="s" s="4" r="A13">
        <v>305</v>
      </c>
      <c t="s" s="4" r="B13">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69693</v>
      </c>
      <c t="n" s="7" r="C4">
        <v>60735</v>
      </c>
      <c t="n" s="7" r="D4">
        <v>136276</v>
      </c>
      <c t="n" s="7" r="E4">
        <v>117804</v>
      </c>
    </row>
    <row spans="1:5" r="5">
      <c t="s" s="4" r="A5">
        <v>77</v>
      </c>
      <c t="n" s="5" r="B5">
        <v>7735</v>
      </c>
      <c t="n" s="5" r="C5">
        <v>8222</v>
      </c>
      <c t="n" s="5" r="D5">
        <v>15625</v>
      </c>
      <c t="n" s="5" r="E5">
        <v>16512</v>
      </c>
    </row>
    <row spans="1:5" r="6">
      <c t="s" s="4" r="A6">
        <v>78</v>
      </c>
      <c t="n" s="5" r="B6">
        <v>811</v>
      </c>
      <c t="n" s="5" r="C6">
        <v>832</v>
      </c>
      <c t="n" s="5" r="D6">
        <v>1284</v>
      </c>
      <c t="n" s="5" r="E6">
        <v>1350</v>
      </c>
    </row>
    <row spans="1:5" r="7">
      <c t="s" s="4" r="A7">
        <v>79</v>
      </c>
      <c t="n" s="5" r="B7">
        <v>78239</v>
      </c>
      <c t="n" s="5" r="C7">
        <v>69789</v>
      </c>
      <c t="n" s="5" r="D7">
        <v>153185</v>
      </c>
      <c t="n" s="5" r="E7">
        <v>135666</v>
      </c>
    </row>
    <row spans="1:5" r="8">
      <c t="s" s="3" r="A8">
        <v>80</v>
      </c>
    </row>
    <row spans="1:5" r="9">
      <c t="s" s="4" r="A9">
        <v>81</v>
      </c>
      <c t="n" s="5" r="B9">
        <v>33691</v>
      </c>
      <c t="n" s="5" r="C9">
        <v>27178</v>
      </c>
      <c t="n" s="5" r="D9">
        <v>64582</v>
      </c>
      <c t="n" s="5" r="E9">
        <v>53156</v>
      </c>
    </row>
    <row spans="1:5" r="10">
      <c t="s" s="4" r="A10">
        <v>82</v>
      </c>
      <c t="n" s="5" r="B10">
        <v>8839</v>
      </c>
      <c t="n" s="5" r="C10">
        <v>7011</v>
      </c>
      <c t="n" s="5" r="D10">
        <v>17784</v>
      </c>
      <c t="n" s="5" r="E10">
        <v>14932</v>
      </c>
    </row>
    <row spans="1:5" r="11">
      <c t="s" s="4" r="A11">
        <v>83</v>
      </c>
      <c t="n" s="5" r="B11">
        <v>16107</v>
      </c>
      <c t="n" s="5" r="C11">
        <v>11823</v>
      </c>
      <c t="n" s="5" r="D11">
        <v>30722</v>
      </c>
      <c t="n" s="5" r="E11">
        <v>23700</v>
      </c>
    </row>
    <row spans="1:5" r="12">
      <c t="s" s="4" r="A12">
        <v>84</v>
      </c>
      <c t="n" s="5" r="B12">
        <v>6282</v>
      </c>
      <c t="n" s="5" r="C12">
        <v>5576</v>
      </c>
      <c t="n" s="5" r="D12">
        <v>13440</v>
      </c>
      <c t="n" s="5" r="E12">
        <v>11446</v>
      </c>
    </row>
    <row spans="1:5" r="13">
      <c t="s" s="4" r="A13">
        <v>85</v>
      </c>
      <c t="n" s="5" r="B13">
        <v>1281</v>
      </c>
      <c t="n" s="5" r="C13">
        <v>1623</v>
      </c>
      <c t="n" s="5" r="D13">
        <v>2457</v>
      </c>
      <c t="n" s="5" r="E13">
        <v>3135</v>
      </c>
    </row>
    <row spans="1:5" r="14">
      <c t="s" s="4" r="A14">
        <v>86</v>
      </c>
      <c t="n" s="5" r="B14">
        <v>66200</v>
      </c>
      <c t="n" s="5" r="C14">
        <v>53211</v>
      </c>
      <c t="n" s="5" r="D14">
        <v>128985</v>
      </c>
      <c t="n" s="5" r="E14">
        <v>106369</v>
      </c>
    </row>
    <row spans="1:5" r="15">
      <c t="s" s="4" r="A15">
        <v>87</v>
      </c>
      <c t="n" s="5" r="B15">
        <v>12039</v>
      </c>
      <c t="n" s="5" r="C15">
        <v>16578</v>
      </c>
      <c t="n" s="5" r="D15">
        <v>24200</v>
      </c>
      <c t="n" s="5" r="E15">
        <v>29297</v>
      </c>
    </row>
    <row spans="1:5" r="16">
      <c t="s" s="4" r="A16">
        <v>88</v>
      </c>
      <c t="n" s="5" r="B16">
        <v>82</v>
      </c>
      <c t="n" s="5" r="C16">
        <v>41</v>
      </c>
      <c t="n" s="5" r="D16">
        <v>144</v>
      </c>
      <c t="n" s="5" r="E16">
        <v>77</v>
      </c>
    </row>
    <row spans="1:5" r="17">
      <c t="s" s="4" r="A17">
        <v>89</v>
      </c>
      <c t="n" s="5" r="B17">
        <v>-17</v>
      </c>
      <c t="n" s="5" r="D17">
        <v>-17</v>
      </c>
      <c t="n" s="5" r="E17">
        <v>3</v>
      </c>
    </row>
    <row spans="1:5" r="18">
      <c t="s" s="4" r="A18">
        <v>90</v>
      </c>
      <c t="n" s="5" r="B18">
        <v>12104</v>
      </c>
      <c t="n" s="5" r="C18">
        <v>16619</v>
      </c>
      <c t="n" s="5" r="D18">
        <v>24327</v>
      </c>
      <c t="n" s="5" r="E18">
        <v>29377</v>
      </c>
    </row>
    <row spans="1:5" r="19">
      <c t="s" s="4" r="A19">
        <v>91</v>
      </c>
      <c t="n" s="5" r="B19">
        <v>3604</v>
      </c>
      <c t="n" s="5" r="C19">
        <v>6565</v>
      </c>
      <c t="n" s="5" r="D19">
        <v>7926</v>
      </c>
      <c t="n" s="5" r="E19">
        <v>11506</v>
      </c>
    </row>
    <row spans="1:5" r="20">
      <c t="s" s="4" r="A20">
        <v>92</v>
      </c>
      <c t="n" s="7" r="B20">
        <v>8500</v>
      </c>
      <c t="n" s="7" r="C20">
        <v>10054</v>
      </c>
      <c t="n" s="7" r="D20">
        <v>16401</v>
      </c>
      <c t="n" s="7" r="E20">
        <v>17871</v>
      </c>
    </row>
    <row spans="1:5" r="21">
      <c t="s" s="4" r="A21">
        <v>93</v>
      </c>
      <c t="n" s="9" r="B21">
        <v>0.07000000000000001</v>
      </c>
      <c t="n" s="9" r="C21">
        <v>0.06</v>
      </c>
      <c t="n" s="9" r="D21">
        <v>0.14</v>
      </c>
      <c t="n" s="9" r="E21">
        <v>0.12</v>
      </c>
    </row>
    <row spans="1:5" r="22">
      <c t="s" s="3" r="A22">
        <v>94</v>
      </c>
    </row>
    <row spans="1:5" r="23">
      <c t="s" s="4" r="A23">
        <v>95</v>
      </c>
      <c t="n" s="10" r="B23">
        <v>0.16</v>
      </c>
      <c t="n" s="10" r="C23">
        <v>0.2</v>
      </c>
      <c t="n" s="10" r="D23">
        <v>0.32</v>
      </c>
      <c t="n" s="10" r="E23">
        <v>0.35</v>
      </c>
    </row>
    <row spans="1:5" r="24">
      <c t="s" s="4" r="A24">
        <v>96</v>
      </c>
      <c t="n" s="9" r="B24">
        <v>0.16</v>
      </c>
      <c t="n" s="9" r="C24">
        <v>0.19</v>
      </c>
      <c t="n" s="9" r="D24">
        <v>0.31</v>
      </c>
      <c t="n" s="9" r="E24">
        <v>0.34</v>
      </c>
    </row>
    <row spans="1:5" r="25">
      <c t="s" s="3" r="A25">
        <v>97</v>
      </c>
    </row>
    <row spans="1:5" r="26">
      <c t="s" s="4" r="A26">
        <v>95</v>
      </c>
      <c t="n" s="5" r="B26">
        <v>51780</v>
      </c>
      <c t="n" s="5" r="C26">
        <v>51523</v>
      </c>
      <c t="n" s="5" r="D26">
        <v>51851</v>
      </c>
      <c t="n" s="5" r="E26">
        <v>51313</v>
      </c>
    </row>
    <row spans="1:5" r="27">
      <c t="s" s="4" r="A27">
        <v>96</v>
      </c>
      <c t="n" s="5" r="B27">
        <v>53194</v>
      </c>
      <c t="n" s="5" r="C27">
        <v>53275</v>
      </c>
      <c t="n" s="5" r="D27">
        <v>53241</v>
      </c>
      <c t="n" s="5" r="E27">
        <v>532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74</v>
      </c>
    </row>
    <row spans="1:3" r="3">
      <c t="s" s="3" r="A3">
        <v>99</v>
      </c>
    </row>
    <row spans="1:3" r="4">
      <c t="s" s="4" r="A4">
        <v>100</v>
      </c>
      <c t="n" s="7" r="B4">
        <v>16401</v>
      </c>
      <c t="n" s="7" r="C4">
        <v>17871</v>
      </c>
    </row>
    <row spans="1:3" r="5">
      <c t="s" s="3" r="A5">
        <v>101</v>
      </c>
    </row>
    <row spans="1:3" r="6">
      <c t="s" s="4" r="A6">
        <v>102</v>
      </c>
      <c t="n" s="5" r="B6">
        <v>2945</v>
      </c>
      <c t="n" s="5" r="C6">
        <v>2232</v>
      </c>
    </row>
    <row spans="1:3" r="7">
      <c t="s" s="4" r="A7">
        <v>85</v>
      </c>
      <c t="n" s="5" r="B7">
        <v>2294</v>
      </c>
      <c t="n" s="5" r="C7">
        <v>2953</v>
      </c>
    </row>
    <row spans="1:3" r="8">
      <c t="s" s="4" r="A8">
        <v>103</v>
      </c>
      <c t="n" s="5" r="B8">
        <v>12716</v>
      </c>
      <c t="n" s="5" r="C8">
        <v>9850</v>
      </c>
    </row>
    <row spans="1:3" r="9">
      <c t="s" s="4" r="A9">
        <v>104</v>
      </c>
      <c t="n" s="5" r="B9">
        <v>764</v>
      </c>
      <c t="n" s="5" r="C9">
        <v>804</v>
      </c>
    </row>
    <row spans="1:3" r="10">
      <c t="s" s="4" r="A10">
        <v>105</v>
      </c>
      <c t="n" s="5" r="B10">
        <v>2726</v>
      </c>
      <c t="n" s="5" r="C10">
        <v>3097</v>
      </c>
    </row>
    <row spans="1:3" r="11">
      <c t="s" s="4" r="A11">
        <v>106</v>
      </c>
      <c t="n" s="5" r="B11">
        <v>-147</v>
      </c>
      <c t="n" s="5" r="C11">
        <v>1</v>
      </c>
    </row>
    <row spans="1:3" r="12">
      <c t="s" s="4" r="A12">
        <v>107</v>
      </c>
      <c t="n" s="5" r="B12">
        <v>500</v>
      </c>
      <c t="n" s="5" r="C12">
        <v>356</v>
      </c>
    </row>
    <row spans="1:3" r="13">
      <c t="s" s="4" r="A13">
        <v>108</v>
      </c>
      <c t="n" s="5" r="B13">
        <v>-2696</v>
      </c>
      <c t="n" s="5" r="C13">
        <v>3365</v>
      </c>
    </row>
    <row spans="1:3" r="14">
      <c t="s" s="4" r="A14">
        <v>109</v>
      </c>
      <c t="n" s="5" r="C14">
        <v>-8</v>
      </c>
    </row>
    <row spans="1:3" r="15">
      <c t="s" s="4" r="A15">
        <v>110</v>
      </c>
      <c t="n" s="5" r="B15">
        <v>-10048</v>
      </c>
      <c t="n" s="5" r="C15">
        <v>-8109</v>
      </c>
    </row>
    <row spans="1:3" r="16">
      <c t="s" s="3" r="A16">
        <v>111</v>
      </c>
    </row>
    <row spans="1:3" r="17">
      <c t="s" s="4" r="A17">
        <v>112</v>
      </c>
      <c t="n" s="5" r="B17">
        <v>-5153</v>
      </c>
      <c t="n" s="5" r="C17">
        <v>-555</v>
      </c>
    </row>
    <row spans="1:3" r="18">
      <c t="s" s="4" r="A18">
        <v>30</v>
      </c>
      <c t="n" s="5" r="B18">
        <v>-166</v>
      </c>
      <c t="n" s="5" r="C18">
        <v>-478</v>
      </c>
    </row>
    <row spans="1:3" r="19">
      <c t="s" s="4" r="A19">
        <v>113</v>
      </c>
      <c t="n" s="5" r="B19">
        <v>-2367</v>
      </c>
      <c t="n" s="5" r="C19">
        <v>-1749</v>
      </c>
    </row>
    <row spans="1:3" r="20">
      <c t="s" s="4" r="A20">
        <v>38</v>
      </c>
      <c t="n" s="5" r="B20">
        <v>-293</v>
      </c>
      <c t="n" s="5" r="C20">
        <v>413</v>
      </c>
    </row>
    <row spans="1:3" r="21">
      <c t="s" s="4" r="A21">
        <v>41</v>
      </c>
      <c t="n" s="5" r="B21">
        <v>14209</v>
      </c>
      <c t="n" s="5" r="C21">
        <v>7631</v>
      </c>
    </row>
    <row spans="1:3" r="22">
      <c t="s" s="4" r="A22">
        <v>42</v>
      </c>
      <c t="n" s="5" r="B22">
        <v>1197</v>
      </c>
      <c t="n" s="5" r="C22">
        <v>-7287</v>
      </c>
    </row>
    <row spans="1:3" r="23">
      <c t="s" s="4" r="A23">
        <v>43</v>
      </c>
      <c t="n" s="5" r="B23">
        <v>845</v>
      </c>
      <c t="n" s="5" r="C23">
        <v>-243</v>
      </c>
    </row>
    <row spans="1:3" r="24">
      <c t="s" s="4" r="A24">
        <v>114</v>
      </c>
      <c t="n" s="5" r="B24">
        <v>190</v>
      </c>
      <c t="n" s="5" r="C24">
        <v>-35</v>
      </c>
    </row>
    <row spans="1:3" r="25">
      <c t="s" s="4" r="A25">
        <v>115</v>
      </c>
      <c t="n" s="5" r="B25">
        <v>33917</v>
      </c>
      <c t="n" s="5" r="C25">
        <v>30109</v>
      </c>
    </row>
    <row spans="1:3" r="26">
      <c t="s" s="3" r="A26">
        <v>116</v>
      </c>
    </row>
    <row spans="1:3" r="27">
      <c t="s" s="4" r="A27">
        <v>117</v>
      </c>
      <c t="n" s="5" r="B27">
        <v>-2549</v>
      </c>
      <c t="n" s="5" r="C27">
        <v>-3234</v>
      </c>
    </row>
    <row spans="1:3" r="28">
      <c t="s" s="4" r="A28">
        <v>118</v>
      </c>
      <c t="n" s="5" r="C28">
        <v>8</v>
      </c>
    </row>
    <row spans="1:3" r="29">
      <c t="s" s="4" r="A29">
        <v>119</v>
      </c>
      <c t="n" s="5" r="B29">
        <v>-2211</v>
      </c>
      <c t="n" s="5" r="C29">
        <v>-1922</v>
      </c>
    </row>
    <row spans="1:3" r="30">
      <c t="s" s="4" r="A30">
        <v>120</v>
      </c>
      <c t="n" s="5" r="B30">
        <v>-119704</v>
      </c>
      <c t="n" s="5" r="C30">
        <v>-89902</v>
      </c>
    </row>
    <row spans="1:3" r="31">
      <c t="s" s="4" r="A31">
        <v>121</v>
      </c>
      <c t="n" s="5" r="B31">
        <v>90000</v>
      </c>
      <c t="n" s="5" r="C31">
        <v>60000</v>
      </c>
    </row>
    <row spans="1:3" r="32">
      <c t="s" s="4" r="A32">
        <v>122</v>
      </c>
      <c t="n" s="5" r="B32">
        <v>-34464</v>
      </c>
      <c t="n" s="5" r="C32">
        <v>-35050</v>
      </c>
    </row>
    <row spans="1:3" r="33">
      <c t="s" s="3" r="A33">
        <v>123</v>
      </c>
    </row>
    <row spans="1:3" r="34">
      <c t="s" s="4" r="A34">
        <v>124</v>
      </c>
      <c t="n" s="5" r="B34">
        <v>-58</v>
      </c>
      <c t="n" s="5" r="C34">
        <v>-50</v>
      </c>
    </row>
    <row spans="1:3" r="35">
      <c t="s" s="4" r="A35">
        <v>110</v>
      </c>
      <c t="n" s="5" r="B35">
        <v>10048</v>
      </c>
      <c t="n" s="5" r="C35">
        <v>8109</v>
      </c>
    </row>
    <row spans="1:3" r="36">
      <c t="s" s="4" r="A36">
        <v>125</v>
      </c>
      <c t="n" s="5" r="B36">
        <v>-587</v>
      </c>
      <c t="n" s="5" r="C36">
        <v>-128</v>
      </c>
    </row>
    <row spans="1:3" r="37">
      <c t="s" s="4" r="A37">
        <v>126</v>
      </c>
      <c t="n" s="5" r="B37">
        <v>-27301</v>
      </c>
    </row>
    <row spans="1:3" r="38">
      <c t="s" s="4" r="A38">
        <v>127</v>
      </c>
      <c t="n" s="5" r="B38">
        <v>6037</v>
      </c>
      <c t="n" s="5" r="C38">
        <v>7903</v>
      </c>
    </row>
    <row spans="1:3" r="39">
      <c t="s" s="4" r="A39">
        <v>128</v>
      </c>
      <c t="n" s="5" r="B39">
        <v>-6741</v>
      </c>
      <c t="n" s="5" r="C39">
        <v>-5616</v>
      </c>
    </row>
    <row spans="1:3" r="40">
      <c t="s" s="4" r="A40">
        <v>129</v>
      </c>
      <c t="n" s="5" r="B40">
        <v>-18602</v>
      </c>
      <c t="n" s="5" r="C40">
        <v>10218</v>
      </c>
    </row>
    <row spans="1:3" r="41">
      <c t="s" s="4" r="A41">
        <v>130</v>
      </c>
      <c t="n" s="5" r="B41">
        <v>-19149</v>
      </c>
      <c t="n" s="5" r="C41">
        <v>5277</v>
      </c>
    </row>
    <row spans="1:3" r="42">
      <c t="s" s="4" r="A42">
        <v>131</v>
      </c>
      <c t="n" s="5" r="B42">
        <v>126564</v>
      </c>
      <c t="n" s="5" r="C42">
        <v>126003</v>
      </c>
    </row>
    <row spans="1:3" r="43">
      <c t="s" s="4" r="A43">
        <v>132</v>
      </c>
      <c t="n" s="5" r="B43">
        <v>107415</v>
      </c>
      <c t="n" s="5" r="C43">
        <v>131280</v>
      </c>
    </row>
    <row spans="1:3" r="44">
      <c t="s" s="3" r="A44">
        <v>133</v>
      </c>
    </row>
    <row spans="1:3" r="45">
      <c t="s" s="4" r="A45">
        <v>134</v>
      </c>
      <c t="n" s="5" r="B45">
        <v>1449</v>
      </c>
      <c t="n" s="5" r="C45">
        <v>211</v>
      </c>
    </row>
    <row spans="1:3" r="46">
      <c t="s" s="4" r="A46">
        <v>135</v>
      </c>
      <c t="n" s="5" r="B46">
        <v>5</v>
      </c>
      <c t="n" s="5" r="C46">
        <v>6</v>
      </c>
    </row>
    <row spans="1:3" r="47">
      <c t="s" s="3" r="A47">
        <v>136</v>
      </c>
    </row>
    <row spans="1:3" r="48">
      <c t="s" s="4" r="A48">
        <v>137</v>
      </c>
      <c t="n" s="5" r="B48">
        <v>194</v>
      </c>
      <c t="n" s="5" r="C48">
        <v>169</v>
      </c>
    </row>
    <row spans="1:3" r="49">
      <c t="s" s="4" r="A49">
        <v>138</v>
      </c>
      <c t="n" s="5" r="B49">
        <v>660</v>
      </c>
      <c t="n" s="5" r="C49">
        <v>444</v>
      </c>
    </row>
    <row spans="1:3" r="50">
      <c t="s" s="4" r="A50">
        <v>139</v>
      </c>
      <c t="n" s="5" r="B50">
        <v>183</v>
      </c>
      <c t="n" s="5" r="C50">
        <v>142</v>
      </c>
    </row>
    <row spans="1:3" r="51">
      <c t="s" s="4" r="A51">
        <v>140</v>
      </c>
      <c t="n" s="5" r="B51">
        <v>44</v>
      </c>
      <c t="n" s="5" r="C51">
        <v>36</v>
      </c>
    </row>
    <row spans="1:3" r="52">
      <c t="s" s="4" r="A52">
        <v>141</v>
      </c>
      <c t="n" s="7" r="B52">
        <v>3613</v>
      </c>
      <c t="n" s="7" r="C52">
        <v>30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Organization and Description of</vt:lpstr>
      <vt:lpstr>Basis of Presentation</vt:lpstr>
      <vt:lpstr>Cash and Cash Equivalents</vt:lpstr>
      <vt:lpstr>Short-Term Investments</vt:lpstr>
      <vt:lpstr>Concentration of Credit Risk an</vt:lpstr>
      <vt:lpstr>Stockholders' Equity</vt:lpstr>
      <vt:lpstr>Net Income Per Common Share</vt:lpstr>
      <vt:lpstr>Income Taxes</vt:lpstr>
      <vt:lpstr>Commitments and Contingencies</vt:lpstr>
      <vt:lpstr>Basis of Presentation (Policies</vt:lpstr>
      <vt:lpstr>Cash and Cash Equivalents (Tabl</vt:lpstr>
      <vt:lpstr>Short-Term Investments (Tables)</vt:lpstr>
      <vt:lpstr>Concentration of Credit Risk 18</vt:lpstr>
      <vt:lpstr>Stockholders' Equity (Tables)</vt:lpstr>
      <vt:lpstr>Net Income Per Common Share (Ta</vt:lpstr>
      <vt:lpstr>Cash and Cash Equivalents (Deta</vt:lpstr>
      <vt:lpstr>Reconciliation Between Amortize</vt:lpstr>
      <vt:lpstr>Financial Assets Measured at Fa</vt:lpstr>
      <vt:lpstr>Significant Customer Informatio</vt:lpstr>
      <vt:lpstr>Stock-Based Compensation by Fun</vt:lpstr>
      <vt:lpstr>Stockholders' Equity - Addition</vt:lpstr>
      <vt:lpstr>Repurchases of Common Shares in</vt:lpstr>
      <vt:lpstr>Computation of Basic and Dilute</vt:lpstr>
      <vt:lpstr>Anti-dilutive Common Equivalent</vt:lpstr>
      <vt:lpstr>Income Taxes - Additional Infor</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25:38Z</dcterms:created>
  <dcterms:modified xmlns:dcterms="http://purl.org/dc/terms/" xmlns:xsi="http://www.w3.org/2001/XMLSchema-instance" xsi:type="dcterms:W3CDTF">2015-08-05T16:25:38Z</dcterms:modified>
  <dc:title xmlns:dc="http://purl.org/dc/elements/1.1/">Untitled</dc:title>
  <dc:description xmlns:dc="http://purl.org/dc/elements/1.1/"/>
  <dc:subject xmlns:dc="http://purl.org/dc/elements/1.1/"/>
  <cp:keywords/>
  <cp:category/>
</cp:coreProperties>
</file>